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Spin-Off Transac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Long-Term Debt" sheetId="14" state="visible" r:id="rId14"/>
    <sheet xmlns:r="http://schemas.openxmlformats.org/officeDocument/2006/relationships" name="Commitment and Contingencies" sheetId="15" state="visible" r:id="rId15"/>
    <sheet xmlns:r="http://schemas.openxmlformats.org/officeDocument/2006/relationships" name="Share Repurchase Program"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Segment Reporting"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Long-Term Debt (Tables)" sheetId="31" state="visible" r:id="rId31"/>
    <sheet xmlns:r="http://schemas.openxmlformats.org/officeDocument/2006/relationships" name="Stock Based Compensation (Table" sheetId="32" state="visible" r:id="rId32"/>
    <sheet xmlns:r="http://schemas.openxmlformats.org/officeDocument/2006/relationships" name="Segment Reporting (Tables)" sheetId="33" state="visible" r:id="rId33"/>
    <sheet xmlns:r="http://schemas.openxmlformats.org/officeDocument/2006/relationships" name="Net Loss Per Share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Details)" sheetId="38" state="visible" r:id="rId38"/>
    <sheet xmlns:r="http://schemas.openxmlformats.org/officeDocument/2006/relationships" name="Revenue - Narrative (Details)" sheetId="39" state="visible" r:id="rId39"/>
    <sheet xmlns:r="http://schemas.openxmlformats.org/officeDocument/2006/relationships" name="Balance Sheet Components - Note" sheetId="40" state="visible" r:id="rId40"/>
    <sheet xmlns:r="http://schemas.openxmlformats.org/officeDocument/2006/relationships" name="Balance Sheet Components - Narr" sheetId="41" state="visible" r:id="rId41"/>
    <sheet xmlns:r="http://schemas.openxmlformats.org/officeDocument/2006/relationships" name="Balance Sheet Components - Prep" sheetId="42" state="visible" r:id="rId42"/>
    <sheet xmlns:r="http://schemas.openxmlformats.org/officeDocument/2006/relationships" name="Balance Sheet Components - Prop" sheetId="43" state="visible" r:id="rId43"/>
    <sheet xmlns:r="http://schemas.openxmlformats.org/officeDocument/2006/relationships" name="Balance Sheet Components - Pr_2" sheetId="44" state="visible" r:id="rId44"/>
    <sheet xmlns:r="http://schemas.openxmlformats.org/officeDocument/2006/relationships" name="Balance Sheet Components - Othe" sheetId="45" state="visible" r:id="rId45"/>
    <sheet xmlns:r="http://schemas.openxmlformats.org/officeDocument/2006/relationships" name="Spin-Off Transaction (Details)" sheetId="46" state="visible" r:id="rId46"/>
    <sheet xmlns:r="http://schemas.openxmlformats.org/officeDocument/2006/relationships" name="Fair Value Measurements - Fair " sheetId="47" state="visible" r:id="rId47"/>
    <sheet xmlns:r="http://schemas.openxmlformats.org/officeDocument/2006/relationships" name="Investments - Components of Inv" sheetId="48" state="visible" r:id="rId48"/>
    <sheet xmlns:r="http://schemas.openxmlformats.org/officeDocument/2006/relationships" name="Investments - Narrative (Detail" sheetId="49" state="visible" r:id="rId49"/>
    <sheet xmlns:r="http://schemas.openxmlformats.org/officeDocument/2006/relationships" name="Investments - Maturities (Detai" sheetId="50" state="visible" r:id="rId50"/>
    <sheet xmlns:r="http://schemas.openxmlformats.org/officeDocument/2006/relationships" name="Long-Term Debt - Schedule of De" sheetId="51" state="visible" r:id="rId51"/>
    <sheet xmlns:r="http://schemas.openxmlformats.org/officeDocument/2006/relationships" name="Long-Term Debt - Narrative (Det" sheetId="52" state="visible" r:id="rId52"/>
    <sheet xmlns:r="http://schemas.openxmlformats.org/officeDocument/2006/relationships" name="Long-Term Debt - Maturities (De" sheetId="53" state="visible" r:id="rId53"/>
    <sheet xmlns:r="http://schemas.openxmlformats.org/officeDocument/2006/relationships" name="Commitment and Contingencies (D" sheetId="54" state="visible" r:id="rId54"/>
    <sheet xmlns:r="http://schemas.openxmlformats.org/officeDocument/2006/relationships" name="Share Repurchase Program - Narr" sheetId="55" state="visible" r:id="rId55"/>
    <sheet xmlns:r="http://schemas.openxmlformats.org/officeDocument/2006/relationships" name="Stock Based Compensation - Stoc" sheetId="56" state="visible" r:id="rId56"/>
    <sheet xmlns:r="http://schemas.openxmlformats.org/officeDocument/2006/relationships" name="Stock Based Compensation - Narr" sheetId="57" state="visible" r:id="rId57"/>
    <sheet xmlns:r="http://schemas.openxmlformats.org/officeDocument/2006/relationships" name="Stock Based Compensation - St_2" sheetId="58" state="visible" r:id="rId58"/>
    <sheet xmlns:r="http://schemas.openxmlformats.org/officeDocument/2006/relationships" name="Income Taxes (Details)" sheetId="59" state="visible" r:id="rId59"/>
    <sheet xmlns:r="http://schemas.openxmlformats.org/officeDocument/2006/relationships" name="Segment Reporting - Narrative (" sheetId="60" state="visible" r:id="rId60"/>
    <sheet xmlns:r="http://schemas.openxmlformats.org/officeDocument/2006/relationships" name="Segment Reporting - Schedule of" sheetId="61" state="visible" r:id="rId61"/>
    <sheet xmlns:r="http://schemas.openxmlformats.org/officeDocument/2006/relationships" name="Net Loss Per Share - Computatio" sheetId="62" state="visible" r:id="rId62"/>
    <sheet xmlns:r="http://schemas.openxmlformats.org/officeDocument/2006/relationships" name="Net Loss Per Share - Antidiluti"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_);(#,##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3 Months Ended</t>
        </is>
      </c>
    </row>
    <row r="2">
      <c r="B2" s="2" t="inlineStr">
        <is>
          <t>Mar. 31, 2024</t>
        </is>
      </c>
      <c r="C2" s="2" t="inlineStr">
        <is>
          <t>Aug. 15,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3</t>
        </is>
      </c>
      <c r="C8" s="4" t="inlineStr">
        <is>
          <t xml:space="preserve"> </t>
        </is>
      </c>
    </row>
    <row r="9">
      <c r="A9" s="4" t="inlineStr">
        <is>
          <t>Entity Registrant Name</t>
        </is>
      </c>
      <c r="B9" s="4" t="inlineStr">
        <is>
          <t>SKILLZ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78274</t>
        </is>
      </c>
      <c r="C11" s="4" t="inlineStr">
        <is>
          <t xml:space="preserve"> </t>
        </is>
      </c>
    </row>
    <row r="12">
      <c r="A12" s="4" t="inlineStr">
        <is>
          <t>Entity Address, Address Line One</t>
        </is>
      </c>
      <c r="B12" s="4" t="inlineStr">
        <is>
          <t>6625 Badura A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762-0511</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KLZ</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Central Index Key</t>
        </is>
      </c>
      <c r="B28" s="4" t="inlineStr">
        <is>
          <t>0001801661</t>
        </is>
      </c>
      <c r="C28" s="4" t="inlineStr">
        <is>
          <t xml:space="preserve"> </t>
        </is>
      </c>
    </row>
    <row r="29">
      <c r="A29" s="4" t="inlineStr">
        <is>
          <t>Entity Fiscal Year Focus</t>
        </is>
      </c>
      <c r="B29" s="4" t="inlineStr">
        <is>
          <t>2024</t>
        </is>
      </c>
      <c r="C29" s="4" t="inlineStr">
        <is>
          <t xml:space="preserve"> </t>
        </is>
      </c>
    </row>
    <row r="30">
      <c r="A30" s="4" t="inlineStr">
        <is>
          <t>Entity Fiscal Period Focus</t>
        </is>
      </c>
      <c r="B30" s="4" t="inlineStr">
        <is>
          <t>Q1</t>
        </is>
      </c>
      <c r="C30" s="4" t="inlineStr">
        <is>
          <t xml:space="preserve"> </t>
        </is>
      </c>
    </row>
    <row r="31">
      <c r="A31" s="4" t="inlineStr">
        <is>
          <t>Current Fiscal Year End</t>
        </is>
      </c>
      <c r="B31" s="4" t="inlineStr">
        <is>
          <t>--12-31</t>
        </is>
      </c>
      <c r="C31" s="4" t="inlineStr">
        <is>
          <t xml:space="preserve"> </t>
        </is>
      </c>
    </row>
    <row r="32">
      <c r="A32" s="4" t="inlineStr">
        <is>
          <t>Class A common stock, par value $0.0001 per share</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4001209</v>
      </c>
    </row>
    <row r="35">
      <c r="A35" s="4" t="inlineStr">
        <is>
          <t>Class B 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34300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Balance Sheet Components</t>
        </is>
      </c>
      <c r="B4" s="4" t="inlineStr">
        <is>
          <t xml:space="preserve">Balance Sheet Components Note Receivable Note receivable included in other long-term assets on the condensed consolidated balance sheets consisted of the following as of March 31, 2024 and December 31, 2023: March 31, December 31, 2024 2023 Note receivable $ 2,000 $ 2,000 On July 7, 2023, the Company entered into a Loan and Security Agreement (together, the “Credit Agreement”) whereby it would lend approximately $2.0 million to Big Run Studio (“Big Run”). The designated rate on the credit facility is 11.5%, with interest-only for the first six months being paid, at Big Run’s option each month, (1) in cash or (2) in-kind and compounded monthly to the principal. The interest-only period may be extended in six month increments upon mutual written agreement between Big Run and Skillz. After the interest-only period, principal and interest shall be payable monthly in equal installments. The default rate is 16.5% per annum. Late charges will be assessed at 5% of the payment amount overdue if not paid within five For the three months ended March 31, 2024, the Company recognized $0.1 million of interest income related to this Credit Agreement. See Note 16, Subsequent Events. Prepaid Expenses and Other Current Assets Prepaid expenses and other current assets consisted of the following as of March 31, 2024 and December 31, 2023: March 31, December 31, 2024 2023 Credit card processing reserve $ 1,000 $ 1,000 Prepaid expenses 3,809 4,364 Other current assets 1,106 1,357 Prepaid expenses and other current assets $ 5,915 $ 6,721 Property and Equipment, net Property and equipment consisted of the following as of March 31, 2024 and December 31, 2023: March 31, December 31, 2024 2023 Land $ 980 $ 980 Building 12,529 10,541 Capitalized internal-use software 9,113 9,113 Computer equipment and servers 1,782 1,410 Furniture and fixtures 329 278 Leasehold improvements 117 117 Construction in progress — 1,745 Total property and equipment 24,850 24,184 Accumulated depreciation and amortization (10,029) (9,635) Property and equipment, net $ 14,821 $ 14,549 Property and equipment, net and operating lease right-of-use assets by geography was as follows: March 31, December 31, 2024 2023 United States $ 14,462 $ 14,186 Other countries 359 363 Total $ 14,821 $ 14,549 Other Current Liabilities Other current liabilities consisted of the following as of March 31, 2024 and December 31, 2023: March 31, December 31, 2024 2023 Accrued sales and marketing expenses $ 2,430 $ 2,275 Accrued compensation 2,988 2,070 Accrued publisher fees 3,024 3,607 End-user liability, net 6,154 6,590 Accrued developer revenue share 1,037 1,086 Short-term lease obligations 779 831 Accrued legal expenses 7,625 7,949 Accrued interest expenses 3,877 554 Indirect tax liabilities 12,052 11,206 Accrued operating expenses 8,133 9,715 Other 755 899 Other current liabilities $ 48,854 $ 46,7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pin-Off Transaction</t>
        </is>
      </c>
      <c r="B1" s="2" t="inlineStr">
        <is>
          <t>3 Months Ended</t>
        </is>
      </c>
    </row>
    <row r="2">
      <c r="B2" s="2" t="inlineStr">
        <is>
          <t>Mar. 31, 2024</t>
        </is>
      </c>
    </row>
    <row r="3">
      <c r="A3" s="3" t="inlineStr">
        <is>
          <t>Equity [Abstract]</t>
        </is>
      </c>
      <c r="B3" s="4" t="inlineStr">
        <is>
          <t xml:space="preserve"> </t>
        </is>
      </c>
    </row>
    <row r="4">
      <c r="A4" s="4" t="inlineStr">
        <is>
          <t>Spin-Off Transaction</t>
        </is>
      </c>
      <c r="B4" s="4" t="inlineStr">
        <is>
          <t>Spin-Off Transaction On August 31, 2023, in order to more directly incentivize the key employees of the Company’s subsidiary, Aarki, the Company made the determination to allow certain key employees of Aarki to receive equity awards in Aarki. On a fully diluted basis, the awards represent approximately 20% of the ownership of Aarki. On March 12, 2024, the Company authorized the issuance of equity awards in Aarki, and awards were issued in March 2024. As of March 31, 2024, vested awards constituted an immaterial non-controlling interest in Aarki. Previously issued Skillz equity awards have been surrendered by the Aarki employees. In connection with the spin-off transaction, the Company provided Aarki $5.0 million to fund its operations in exchange for Series A Preferred Stock of Aarki. The funding transaction was eliminated in consolidation and was used to properly allocate working capital to the business. Aarki is designated as an unrestricted subsidiary under the indenture governing the Company’s 10.25% Secured Notes due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 of March 31, 2024 and December 31, 2023, the recorded values of cash and cash equivalents, restricted cash, accounts receivable and accounts payable approximate their respective fair values due to the short-term nature of the instruments. Cash and money market funds are classified within Level 1 of the fair value hierarchy. Highly liquid investments such as commercial papers and corporate bonds are classified within Level 2 of the fair value hierarchy. Assets measured at fair value on a recurring basis consisted of the following as of March 31, 2024 and December 31, 2023: Fair Value Measurements as of March 31, 2024 Level 1 Level 2 Level 3 Total Assets: Cash equivalents: Money market funds $ 271,458 $ — $ — 271,458 Available-for-sale investments Asset-backed securities $ — $ 447 $ — 447 Total assets $ 271,458 $ 447 $ — $ 271,905 Fair Value Measurements as of December 31, 2023 Level 1 Level 2 Level 3 Total Assets: Cash equivalents: Money market funds $ 287,060 $ — $ — $ 287,060 Available-for-sale investments Asset-backed securities — 1,125 — 1,125 Total assets $ 287,060 $ 1,125 $ — $ 288,185 Available-for-Sale Investments Available-for-sale investments were classified within Level 1 or Level 2 because the Company uses quoted market prices or alternative pricing sources and models utilizing market observable inputs to determine their fair value. The market values of Level 2 investments are determined based on observable inputs for the securities other than quoted prices, such as interest rates, yield curves, and credit spreads, or quoted prices for identical or similar securities in markets that are not considered active. There were no transfers between levels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Investment Components Investments consisted of the following as of March 31, 2024 and December 31, 2023: As of March 31, 2024 Adjusted Cost Basis Unrealized Gains Unrealized Losses Fair Value Cash and Cash Equivalents Marketable Securities - Marketable Securities - Asset-backed securities $ 448 $ — $ (1) $ 447 $ — $ — $ 447 Money market funds 271,458 — — 271,458 271,458 — — Total investments $ 271,906 $ — $ (1) $ 271,905 $ 271,458 $ — $ 447 As of December 31, 2023 Adjusted Cost Basis Unrealized Gains Unrealized Losses Fair Value Cash and Cash Equivalents Marketable Securities - Marketable Securities - Asset-backed securities $ 1,132 $ — $ (7) $ 1,125 $ — $ — $ 1,125 Money market funds 287,060 — — 287,060 287,060 — — Total investments $ 288,192 $ — $ (7) $ 288,185 $ 287,060 $ — $ 1,125 Non-marketable equity securities are investments in privately held companies without readily determinable fair values. We have accounted for these investments using the measurement alternative. Under the measurement alternative, the equity investment is initially recorded as its allocated cost, but the carrying value may be adjusted through earnings upon an impairment or when there is an observable price change involving the same or a similar investment with the same issuer. The carrying value of the Company’s investments without readily determinable fair values was $52.8 million as of March 31, 2024 and December 31, 2023, respectively, and was classified within “Non-marketable equity securities” in the condensed consolidated balance sheets. During the year ended December 31, 2023, the Company identified an impairment related to one of its investments in a privately held company. The Company reviewed the private company’s forecast and noted significant concerns about the private company’s ability to continue as a going concern. As a result, an impairment charge of $2.9 million was recorded in 2023. The Company did not record any other adjustments to the carrying value of its non-marketable equity securities accounted for under the measurement alternative and did not recognize any gains or losses related to the sale of non-marketable equity securities in the three months ended March 31, 2024 and 2023. Unrealized Losses on Marketable Securities Marketable securities with continuous unrealized losses for less than 12 months and 12 months or more and their related fair values were not material as of March 31, 2024 and December 31, 2023. Marketable Securities Maturities Adjusted Cost Basis Estimated Fair Value March 31, 2024 Due in one year or less $ — $ — Due after one year through five years 448 447 Total $ 448 $ 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Long-term debt consisted of the following as of March 31, 2024 and December 31, 2023: March 31, December 31, 2024 2023 2021 Senior Secured Notes, non-current $ 129,671 $ 129,671 Unamortized discount and issuance costs (5,326) (5,736) Long-term debt, non-current $ 124,345 $ 123,935 2021 Senior Secured Notes On December 20, 2021, the Company entered into $300 million of 10.25% secured notes in a private placement to certain institutional buyers. The secured note is guaranteed by the Company’s domestic restricted subsidiaries. The interest is payable semiannually on June 15 and December 15 of each year, beginning on June 15, 2022. At issuance, the effective interest rate on the notes was 12.14%. The notes will mature on December 15, 2026 unless repurchased or redeemed earlier. On September 1, 2022, the Company repurchased $10.5 million of the principal amount of the 2021 Senior Secured Notes at 69.5% for $7.3 million plus accrued interest of $0.2 million. This resulted in a gain on extinguishment of debt of $2.6 million as the notes were redeemed for total consideration below par value of the notes as well as the write-off of unamortized debt issuance costs and discounts. On April 13, 2023, the Company repurchased approximately $159.8 million of its senior secured notes. In connection with the repurchase, the Company’s recognized a gain on extinguishment of $15.2 million on the consolidated condensed statements of operations. The gain primarily reflected the payment discounts as the notes were redeemed for total consideration below the par value of the notes as well as the write-off of unamortized debt issuance costs and discounts. After giving effect to the 2022 and the 2023 open market repurchases, as of March 31, 2024, $129.7 million of the senior secured notes remained outstanding and the effective interest rate is 12.09%. The secured notes contain customary covenants restricting the Company’s ability to incur debt, incur liens, make distributions to stockholders, make certain transactions with the Company’s affiliates, as well as certain other financial covenants. The Company was in compliance with all covenants as of March 31, 2024. In accounting for the senior secured notes, unamortized discount and issuance costs were deducted from the carrying value in the condensed consolidated balance sheets. Issuance costs will be recognized as interest expense over the five-year term of the senior secured notes. The senior secured notes are classified as Level 2 financial instruments, and the fair value of the notes is presented for disclosure purposes only. The Company determined the fair value of the notes was $108.6 million as of March 31, 2024 based on secondary market quotes. Amortization of debt issuance costs and accretion of debt discounts included in interest expense totaled $0.4 million and $0.8 million for the three months ended March 31, 2024 and 2023, respectively. The following table outlines maturities of the principle related to the Company’s long-term debt as of March 31, 2024: Amount 2023 $ — 2024 — 2025 — 2026 129,671 Total $ 129,6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a party to certain claims, suits, and proceedings which arise in the ordinary course and conduct of its business and has certain unresolved claims pending, the outcomes of which are not determinable at this time.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other than as disclosed herein, is not expected to have a material adverse impact on the results of operations, cash flows, or the Company’s financial position, as of March 31, 2024.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except as set forth herein, any such amount is either immaterial or it is not possible to provide an estimated range of any such possible loss. The Company records legal fee expenses associated with such matters when the relevant services are provided. On May 15, 2019, a former employee of the Company filed a suit against the Company in the San Francisco Superior Court in California for claims including breach of contract, retaliation and wrongful termination. The case was tried in August and September 2021. The jury found in favor of the former employee and rendered a verdict against the Company for $11.6 million in compensatory damages, and the Company recorded a loss contingency accrual of $7.1 million and corresponding general and administrative expenses in such amount in the third quarter of 2021. In April 2022, the judge in the case determined, in light of the Company’s post-verdict motions, that the instructions given to the jury at trial were defective. Accordingly, the judge ordered a new trial on damages or, alternatively, permitted the plaintiff to accept a reduced verdict in the amount of $4.4 million, which the plaintiff subsequently levied from the Company’s bank account. On May 25, 2022, the Company filed an appeal from the judgment seeking, in part, entry of judgment in the Company’s favor notwithstanding the verdict. The plaintiff accepted the reduced verdict, and filed an appeal from the judgment on June 7, 2022, seeking in part, to reinstate the jury’s original verdict (or an award less than the original verdict but greater than $4.4 million final judgement) and challenge the trial court’s conclusion that stock options are not “wages,” which was the basis for dismissing his wrongful termination and retaliation claims. Skillz filed its response and reply brief on July 7, 2023. On April 8, 2024, the Court of Appeals issued its decision, affirming the judgment of $4.4 million but adding an additional $2.3 million for a total award of $6.7 million. The Court of Appeals also affirmed the dismissal of the wrongful termination and retaliation claims, holding that stock options are not wages. The Court of Appeal’s decision became final, non-appealable and enforceable on May 20, 2024. See Note 16, Subsequent Events. In March 2024, the Company sued Papaya Gaming, Ltd. and Papaya Gaming, Inc. (collectively, “Papaya”) in the United States District Court for the Southern District of New York alleging false advertising under the Lanham Act and unfair business practices related to Papaya's marketing of its mobile games and its deployment of algorithmic competitors ("bots") in its games. In June 2024, the Court denied Papaya's motion to dismiss the Company’s complaint in its entirety. In August 2024, Papaya asserted counterclaims against the Company alleging that the Company also engaged in false advertising and unfair business practices for purportedly allowing bots in games on the Company’s platform, defamation for the Company’s involvement in a non-profit organization that collected and published data related to customer complaints to state attorney generals related to Papaya’s and other companies’ alleged fraudulent bot use, and trademark and copyright infringement of design elements of certain games, among other things. The Company has not yet responded to Papaya's counterclaims, but intends to vigorously defend the Company against all such counterclaims. Indirect Taxes The Company is subject to indirect taxes, including sales and use tax in the United States and value-add tax in certain foreign jurisdictions. The Company has indirect tax liabilities totaling $12.1 million and $11.2 million as of March 31, 2024 and December 31, 2023, respectively, associated with indirect taxes based on currently available information and assumptions that the Company believes are reasonable based on an evaluation of relevant factors. The Company’s application of the revenue code for indirect taxes in certain jurisdictions, including those within the United States, may be challenged by taxing authorities in those jurisdictions. Any associated assessments may result in additional tax liabilities. The Company does not currently anticipate that any such assessments will result in a material increase in the liabilities. See Note 2, Summary of Significant Accounting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4</t>
        </is>
      </c>
    </row>
    <row r="3">
      <c r="A3" s="3" t="inlineStr">
        <is>
          <t>Equity [Abstract]</t>
        </is>
      </c>
      <c r="B3" s="4" t="inlineStr">
        <is>
          <t xml:space="preserve"> </t>
        </is>
      </c>
    </row>
    <row r="4">
      <c r="A4" s="4" t="inlineStr">
        <is>
          <t>Share Repurchase Program</t>
        </is>
      </c>
      <c r="B4" s="4" t="inlineStr">
        <is>
          <t>Share Repurchase Program On August 18, 2023, the Board of Directors authorized a share repurchase program (the "Share Repurchase Program”) pursuant to which the Company may repurchase, at any time or from time to time, but for a period no longer than one year from the date of authorization, shares of the Company’s Class A common stock up to an aggregate purchase price of $65.0 million. Such purchases may be made on the New York Stock Exchange or any other national securities exchange on which the common stock is then traded. The Share Repurchase Plan is pursuant to a plan pursuant to Rule 10b5-1 promulgated under the Exchange Act and/or pursuant to accelerated share repurchase arrangements, tender offers, privately negotiated transactions or otherw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Stock-Based Compensation The following table summarizes stock-based compensation expense recognized for the three months ended March 31, 2024 and 2023: Three Months Ended March 31, 2024 2023 Cost of revenue $ 2 $ — Research and development 147 1,206 Sales and marketing 2,011 1,904 General and administrative 6,580 7,438 Total stock-based compensation expense $ 8,740 $ 10,548 Equity Incentive Plans Skillz Inc. 2020 Omnibus Incentive Plan In December 2020, the Board of Directors of the Company adopted the Skillz Inc. 2020 Omnibus Incentive Plan (the “2020 Plan”). The 2020 Plan became effective upon consummation of the FEAC business combination and succeeds the Company’s legacy equity incentive plans. Under the 2020 Plan, the Company may grant stock-based awards to purchase or directly issue shares of common stock to employees, directors and consultants. Options are granted at a price per share equal to the fair market value of the underlying common stock at the date of grant. Options granted are exercisable over a maximum term of 10 years from the date of grant. RSUs are also granted under the 2020 Plan. These awards typically have a cliff vesting period of one year and continue to vest quarterly thereafter. The 2020 Plan also permits the Company to grant stock-based awards with performance or market conditions. In connection with the closing of the FEAC business combination, the Company entered into certain option agreements that include vesting conditions contingent upon the attainment of volume weighted average price targets related to the Company’s Class A common stock on the NYSE. The 2020 Plan permits the Company to deliver up to 6,465,771 shares of common stock pursuant to awards issued under the 2020 Plan, consisting of 750,000 shares which may be of Class A and/or Class B common stock, 4,597,406 shares of Class A common stock and 1,118,365 shares of Class B common stock. The total number of shares of Class A common stock and Class B common stock that will be reserved and that may be issued under the 2020 Plan will automatically increase on the first trading day of each calendar year, beginning with calendar year 2021, by a number of shares equal to 5% of the total number of shares of Class A common stock and Class B common stock, respectively, outstanding on the last day of the prior calendar year. Stock Options and Restricted Stock Units Stock option and RSU activity during the three months ended March 31, 2024 is as follows (in thousands, except for share, per share, and contractual term data): Options Outstanding Restricted Stock Units Number of Number of Weighted- Weighted- Aggregate Number of Plan shares outstanding Weighted-Average Grant Date Fair Value per share Balance at December 31, 2023 2,152,407 701,833 $ 303.73 6.95 $ 91 2,497,773 $ 14.93 Additional shares authorized 903,395 — — Granted (300,743) — — 300,743 6.36 Exercised/Vested — (552) 3.07 (63,805) 27.53 Cancelled/Forfeited/Expired 418,532 (4,308) 15.32 (414,224) 18.25 Balance at March 31, 2024 3,173,591 696,973 $ 305.75 6.71 $ 94 2,320,487 $ 12.88 Exercisable at December 31, 2023 98,469 $ 9.52 4.56 $ 90 Exercisable at March 31, 2024 95,745 9.60 4.30 93 Unvested at December 31, 2023 603,364 351.75 6.95 1 Unvested at March 31, 2024 601,228 352.92 6.71 1 The number of RSUs granted and outstanding does not include 0.6 million performance-based RSUs which the Company issued as of March 31, 2024, as the performance-based RSUs are not deemed granted for accounting purposes because the performance-based RSUs are subjected to performance criteria established by the Company’s Board at the recommendation of its Compensation Committee. Additionally, the stock option and RSU activity presented in the table above does not include activity related to the 2022 CFO Restricted Stock Unit and Performance award, 2022 CEO Restricted Stock Unit and Performance Award, 2021 CEO Performance Award and Founders’ Option Agreements, described below. As of March 31, 2024, unrecognized stock-based compensation expense related to unvested stock options, restricted common stock, RSUs, performance-based RSUs and performance stock units was $48.0 million. Restricted stock generally vests over periods of one The aggregate intrinsic value of options exercised was not material during the three months ended March 31, 2024 and 2023. 2022 CFO Restricted Stock Unit and Performance Award The Company granted the Company’s President and Chief Financial Officer (“CFO”) a restricted stock unit award covering shares of the Class A common stock with a grant date value equal to $15.0 million, comprised of 0.5 million restricted stock units. These grants vest 25% on the first anniversary of CFO’s start date and the remainder vest in 12 substantially equal quarterly installments, in each case subject to continuous service with the Company through each applicable vesting date, provided that the grant vests in full if the CFO is terminated without cause following a change of control of the Company. On September 30, 2022, the restricted stock unit award was re-measured based on the fair value of an underlying share of the Class A common stock, which was equal to $10.7 million, and the Company then reclassified the liability classified award to additional paid-in capital as the number of shares became fixed. During the three months ended March 31, 2024, the Company recognized $0.3 million in compensation expense related to this grant. In addition, the Company issued to the CFO a performance stock unit award covering shares of the Class A common stock with a fair value of $5.0 million as of the issuance date, comprised of 0.2 million performance stock units. Such award vests over four one-year periods, with pro-rata vesting for the first and last performance periods, in each case subject to continuous service with the Company through each applicable vesting date and the attainment of certain corporate performance goals. The Company did not award any performance stock units for the year ended December 31, 2023 as the performance goals were not achieved. On January 5, 2024 the CFO informed the Company of his decision to step down from his position. The unvested portion of the grants awarded under the 2022 CFO Restricted Stock Unit and Performance Award were all forfeited as of March 31, 2024. 2022 CEO Restricted Stock Unit and Performance Award The Company granted the Company’s Chief Executive Officer (“CEO”) a restricted stock unit award covering shares of the Class A common stock with a grant date value equal to $25.9 million, comprised of 1.4 million restricted stock units. Such grant vests 25% on the first anniversary of January 1, 2023 and the remainder vests in 12 substantially equal quarterly installments, in each case subject to continuous service with the Company through each applicable vesting date, provided that the grant vests in full if the CEO is terminated without cause following a change of control of the Company. During the three months ended March 31, 2024, the Company recognized $0.9 million in compensation expense related to this grant. As of March 31, 2024, the unrecognized stock-based compensation cost related to the non-vested CEO restricted stock unit award was $9.7 million. The Company expects this cost to be recognized over a remaining weighted-average period of approximately 3.7 years. In addition, the Company issued to the CEO a performance stock unit award covering shares of the Class A common stock with a fair value of $8.6 million as of the issuance date, comprised of 0.5 million performance stock units. Such award vests over four one-year periods, in each case subject to continuous service with the Company through each applicable vesting date and the attainment of certain corporate performance goals. As of March 31, 2024, the award was not considered granted for accounting purposes as the performance goals have not been achieved. Founders’ Option Agreements In December 2020, the Company entered into option agreements with each of the CEO and Chief Strategy Officer (“CSO”) (the “Option Agreements”) awarding them options to purchase (i) 498,000 shares of Class B common stock to the CEO and (ii) 102,000 shares of Class A common stock to the CSO with an exercise price of $353.60. The options will vest in three equal increments as follows (i) one-third (1/3) of the options shall vest and become exercisable as of the date, following the grant date, that the volume weighted average price on the NYSE over a ten (10) trading day period of underlying Class A common stock (“VWAP”) equals or exceeds 3.0x the VWAP of the shares as of the Closing Date (as defined in the Options Agreements), (ii) one-third (1/3) of the options shall vest and become exercisable as of the date, following the grant date, that the VWAP of the shares equals or exceeds 4.0x the VWAP of the shares as of the Closing Date; and (iii) one-third (1/3) of the options shall vest and become exercisable as of the date, following the grant date, that the VWAP of the shares equals or exceeds 5.0x the VWAP of the shares as of the Closing Date. The $93.4 million grant date fair value of the Founders’ Options was estimated using a model based on multiple stock price paths developed through the use of a Monte Carlo simulation that incorporates into the valuation the possibility that the market condition targets may not be satisfied. The significant inputs to the valuation included the Class A stock price and the risk-free interest rate as of the grant date, as well as the estimated volatility of the Class A common stock. For the three months ended March 31, 2024, the Company recognized $4.8 million, in compensation expense related to these grants. As of March 31, 2024, the unrecognized stock-based compensation cost related to the Option Agreements was $29.5 million, which is expected to be recognized over the remaining weighted-average vesting period of 1.62 years. Employee Stock Purchase Plan In June 2021, the Company commenced its first offering period under the Skillz, Inc. Employee Stock Purchase Plan (the Employee Stock Purchase Plan), which assists employees in acquiring a stock ownership interest in the Company and encourages them to remain in the employment of the Company. The Employee Stock Purchase Plan is intended to qualify under Section 423 of the Internal Revenue Code. The Employee Stock Purchase Plan permits eligible employees to purchase common stock at a discount through payroll deductions during specified offering periods. No employee may purchase more than $25.0 thousand worth of stock in any calendar year. The price of shares purchased under the Employee Stock Purchase Plan is equal to 85% of the fair market value of the common stock on the first or last day of the offering period, whichever is lower. The total Employee Stock Purchase plan expense for the three months ended March 31, 2024 and 2023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provision for income taxes was $38.0 thousand and $69.0 thousand for the three months ended March 31, 2024 and 2023, respectively. This represents an effective tax rate of (20)% for both periods. The Company has historically been in an overall loss position and is only subject to foreign and state taxes. The Company maintains a full valuation allowance for all of its net deferred tax assets. The March 31, 2024 effective tax rate differs from the federal statutory rate due to the change in need for valuation allowance, as well as due to foreign and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Party TransactionsWith the exception of Executive grants as discussed in Note 11, Stock-Based Compensation, the Company did not have any material related party transactions in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 shares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0601</v>
      </c>
      <c r="C3" s="6" t="n">
        <v>302028</v>
      </c>
    </row>
    <row r="4">
      <c r="A4" s="4" t="inlineStr">
        <is>
          <t>Restricted cash</t>
        </is>
      </c>
      <c r="B4" s="5" t="n">
        <v>10000</v>
      </c>
      <c r="C4" s="5" t="n">
        <v>10000</v>
      </c>
    </row>
    <row r="5">
      <c r="A5" s="4" t="inlineStr">
        <is>
          <t>Accounts receivable, net of allowance for credit losses of $64 and $49 as of March 31, 2024 and December 31, 2023, respectively</t>
        </is>
      </c>
      <c r="B5" s="5" t="n">
        <v>5096</v>
      </c>
      <c r="C5" s="5" t="n">
        <v>5942</v>
      </c>
    </row>
    <row r="6">
      <c r="A6" s="4" t="inlineStr">
        <is>
          <t>Prepaid expenses and other current assets</t>
        </is>
      </c>
      <c r="B6" s="5" t="n">
        <v>5915</v>
      </c>
      <c r="C6" s="5" t="n">
        <v>6721</v>
      </c>
    </row>
    <row r="7">
      <c r="A7" s="4" t="inlineStr">
        <is>
          <t>Total current assets</t>
        </is>
      </c>
      <c r="B7" s="5" t="n">
        <v>311612</v>
      </c>
      <c r="C7" s="5" t="n">
        <v>324691</v>
      </c>
    </row>
    <row r="8">
      <c r="A8" s="4" t="inlineStr">
        <is>
          <t>Property and equipment, net</t>
        </is>
      </c>
      <c r="B8" s="5" t="n">
        <v>14821</v>
      </c>
      <c r="C8" s="5" t="n">
        <v>14549</v>
      </c>
    </row>
    <row r="9">
      <c r="A9" s="4" t="inlineStr">
        <is>
          <t>Marketable securities, non-current</t>
        </is>
      </c>
      <c r="B9" s="5" t="n">
        <v>447</v>
      </c>
      <c r="C9" s="5" t="n">
        <v>1125</v>
      </c>
    </row>
    <row r="10">
      <c r="A10" s="4" t="inlineStr">
        <is>
          <t>Non-marketable equity securities</t>
        </is>
      </c>
      <c r="B10" s="5" t="n">
        <v>52768</v>
      </c>
      <c r="C10" s="5" t="n">
        <v>52768</v>
      </c>
    </row>
    <row r="11">
      <c r="A11" s="4" t="inlineStr">
        <is>
          <t>Other non-current assets</t>
        </is>
      </c>
      <c r="B11" s="5" t="n">
        <v>2703</v>
      </c>
      <c r="C11" s="5" t="n">
        <v>2693</v>
      </c>
    </row>
    <row r="12">
      <c r="A12" s="4" t="inlineStr">
        <is>
          <t>Total assets</t>
        </is>
      </c>
      <c r="B12" s="5" t="n">
        <v>382351</v>
      </c>
      <c r="C12" s="5" t="n">
        <v>395826</v>
      </c>
    </row>
    <row r="13">
      <c r="A13" s="3" t="inlineStr">
        <is>
          <t>Current liabilities:</t>
        </is>
      </c>
      <c r="B13" s="4" t="inlineStr">
        <is>
          <t xml:space="preserve"> </t>
        </is>
      </c>
      <c r="C13" s="4" t="inlineStr">
        <is>
          <t xml:space="preserve"> </t>
        </is>
      </c>
    </row>
    <row r="14">
      <c r="A14" s="4" t="inlineStr">
        <is>
          <t>Accounts payable</t>
        </is>
      </c>
      <c r="B14" s="5" t="n">
        <v>11371</v>
      </c>
      <c r="C14" s="5" t="n">
        <v>1712</v>
      </c>
    </row>
    <row r="15">
      <c r="A15" s="4" t="inlineStr">
        <is>
          <t>Operating lease liabilities, current</t>
        </is>
      </c>
      <c r="B15" s="5" t="n">
        <v>1257</v>
      </c>
      <c r="C15" s="5" t="n">
        <v>1364</v>
      </c>
    </row>
    <row r="16">
      <c r="A16" s="4" t="inlineStr">
        <is>
          <t>Other current liabilities</t>
        </is>
      </c>
      <c r="B16" s="5" t="n">
        <v>48854</v>
      </c>
      <c r="C16" s="5" t="n">
        <v>46782</v>
      </c>
    </row>
    <row r="17">
      <c r="A17" s="4" t="inlineStr">
        <is>
          <t>Total current liabilities</t>
        </is>
      </c>
      <c r="B17" s="5" t="n">
        <v>61482</v>
      </c>
      <c r="C17" s="5" t="n">
        <v>49858</v>
      </c>
    </row>
    <row r="18">
      <c r="A18" s="4" t="inlineStr">
        <is>
          <t>Operating lease liabilities, non-current</t>
        </is>
      </c>
      <c r="B18" s="5" t="n">
        <v>10250</v>
      </c>
      <c r="C18" s="5" t="n">
        <v>10573</v>
      </c>
    </row>
    <row r="19">
      <c r="A19" s="4" t="inlineStr">
        <is>
          <t>Common stock warrant liabilities, non-current</t>
        </is>
      </c>
      <c r="B19" s="5" t="n">
        <v>2</v>
      </c>
      <c r="C19" s="5" t="n">
        <v>11</v>
      </c>
    </row>
    <row r="20">
      <c r="A20" s="4" t="inlineStr">
        <is>
          <t>Long-term debt, net of current portion</t>
        </is>
      </c>
      <c r="B20" s="5" t="n">
        <v>124345</v>
      </c>
      <c r="C20" s="5" t="n">
        <v>123935</v>
      </c>
    </row>
    <row r="21">
      <c r="A21" s="4" t="inlineStr">
        <is>
          <t>Other non-current liabilities</t>
        </is>
      </c>
      <c r="B21" s="5" t="n">
        <v>716</v>
      </c>
      <c r="C21" s="5" t="n">
        <v>960</v>
      </c>
    </row>
    <row r="22">
      <c r="A22" s="4" t="inlineStr">
        <is>
          <t>Total liabilities</t>
        </is>
      </c>
      <c r="B22" s="5" t="n">
        <v>196795</v>
      </c>
      <c r="C22" s="5" t="n">
        <v>185337</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 million shares authorized — 0 issued and outstanding as of March 31, 2024 and December 31, 2023</t>
        </is>
      </c>
      <c r="B25" s="5" t="n">
        <v>0</v>
      </c>
      <c r="C25" s="5" t="n">
        <v>0</v>
      </c>
    </row>
    <row r="26">
      <c r="A26" s="4" t="inlineStr">
        <is>
          <t>Common stock $0.0001 par value; 31.3 million shares authorized; Class A common stock – 25.0 million shares authorized; 18.1 million and 18.1 million shares issued; 14.6 million and 15.8 million outstanding as of March 31, 2024 and December 31, 2023, respectively; Class B common stock – 6.3 million shares authorized; 3.4 million shares issued and outstanding as of March 31, 2024 and December 31, 2023</t>
        </is>
      </c>
      <c r="B26" s="5" t="n">
        <v>1</v>
      </c>
      <c r="C26" s="5" t="n">
        <v>1</v>
      </c>
    </row>
    <row r="27">
      <c r="A27" s="4" t="inlineStr">
        <is>
          <t>Treasury stock at cost, 3.5 million and 2.3 million as of March 31, 2024 and December 31, 2023, respectively</t>
        </is>
      </c>
      <c r="B27" s="5" t="n">
        <v>-19956</v>
      </c>
      <c r="C27" s="5" t="n">
        <v>-13000</v>
      </c>
    </row>
    <row r="28">
      <c r="A28" s="4" t="inlineStr">
        <is>
          <t>Additional paid-in capital</t>
        </is>
      </c>
      <c r="B28" s="5" t="n">
        <v>1206703</v>
      </c>
      <c r="C28" s="5" t="n">
        <v>1197963</v>
      </c>
    </row>
    <row r="29">
      <c r="A29" s="4" t="inlineStr">
        <is>
          <t>Accumulated other comprehensive loss</t>
        </is>
      </c>
      <c r="B29" s="5" t="n">
        <v>-1</v>
      </c>
      <c r="C29" s="5" t="n">
        <v>-7</v>
      </c>
    </row>
    <row r="30">
      <c r="A30" s="4" t="inlineStr">
        <is>
          <t>Accumulated deficit</t>
        </is>
      </c>
      <c r="B30" s="5" t="n">
        <v>-1001191</v>
      </c>
      <c r="C30" s="5" t="n">
        <v>-974468</v>
      </c>
    </row>
    <row r="31">
      <c r="A31" s="4" t="inlineStr">
        <is>
          <t>Total stockholders’ equity</t>
        </is>
      </c>
      <c r="B31" s="5" t="n">
        <v>185556</v>
      </c>
      <c r="C31" s="5" t="n">
        <v>210489</v>
      </c>
    </row>
    <row r="32">
      <c r="A32" s="4" t="inlineStr">
        <is>
          <t>Total liabilities and stockholders’ equity</t>
        </is>
      </c>
      <c r="B32" s="6" t="n">
        <v>382351</v>
      </c>
      <c r="C32" s="6" t="n">
        <v>395826</v>
      </c>
    </row>
    <row r="33">
      <c r="A33" s="4" t="inlineStr">
        <is>
          <t>Convertible preferred stock, shares authorized (in shares)</t>
        </is>
      </c>
      <c r="B33" s="5" t="n">
        <v>10</v>
      </c>
      <c r="C33" s="5" t="n">
        <v>10</v>
      </c>
    </row>
    <row r="34">
      <c r="A34" s="4" t="inlineStr">
        <is>
          <t>Convertible preferred stock, par value (in dollars per share)</t>
        </is>
      </c>
      <c r="B34" s="7" t="n">
        <v>0.0001</v>
      </c>
      <c r="C34" s="7" t="n">
        <v>0.0001</v>
      </c>
    </row>
    <row r="35">
      <c r="A35" s="4" t="inlineStr">
        <is>
          <t>Common stock, shares authorized (in shares)</t>
        </is>
      </c>
      <c r="B35" s="8" t="n">
        <v>31.3</v>
      </c>
      <c r="C35" s="8" t="n">
        <v>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Effective beginning in the fourth quarter of 2023, the Company had two operating and reportable segments. In accordance with ASC 280, Segment Reporting, in the event of a change in the structure of a company’s organization that causes the composition of its reportable segments to change, the corresponding information for earlier periods is to be restated. The disclosures below reflect the change in the Company’s reportable segments (from one segment to two segments) for the first quarters of fiscal years 2024 and 2023. A description of the Company’s two reportable segments, including products and services, is as follows. Skillz Skillz is a leading eSports gaming platform. Its platform enables game developers to monetize their content through multi-player competition. By utilizing Skillz’ monetization services, developers can enhance their end-user experiences by enabling them to compete in head-to-head matches, live tournaments, leagues, and charity events while also increasing player retention through referral bonus programs, loyalty perks, on-system achievements, and rewards / prizes. Skillz provides its monetization services to developers via a downloadable software development kit (“SDK”). The SDK integrates with developers’ existing games. Monetization services include end-user registration, player matching, fraud &amp; fair play monitoring, and settlement for player billings and payouts. Skillz is headquartered in Las Vegas, NV with offices in Los Angeles, CA, Canada, and India. Aarki Aarki is an AI company that delivers advertising solutions to drive revenue growth for mobile app developers. Aarki enables brands to effectively engage audiences in a privacy-first world by using billions of contextual bidding signals coupled with proprietary machine learning and behavioral models. Aarki works with hundreds of advertisers globally and manages approximately 5 million mobile ad requests per second from over 10 billion devices. Aarki is headquartered in San Francisco, CA, with offices in Europe, the Middle East and Asia. The Company’s corporate operations primarily support Skillz and are included in the results for the Skillz segment. Likewise, Aarki has its own corporate operations, which are included in the Aarki segment. The CODM evaluates the performance of the Company’s segments based on Segment Revenue and Segment Adjusted EBITDA. Segment Adjusted EBITDA is indicative of operational performance and is monitored by the CODM to evaluate past performance and identify actions required to improve profitability. The CODM does not review information regarding total assets on a reportable segment basis. The following tables provide summarized information about the Company’s operations by reportable segment and a reconciliation of Segment Adjusted EBITDA to Net Loss in the three months ended March 31, 2024 and 2023. Three Months Ended March 31, 2024 2023 Revenue Skillz Segment $ 22,417 $ 40,028 Aarki Segment 2,865 4,513 Elimination (47) (158) Total Revenue $ 25,235 $ 44,383 Segment Adjusted EBITDA Skillz Segment $ (15,691) $ (19,682) Aarki Segment (2,045) (1,212) Total Segment Adjusted EBITDA $ (17,736) $ (20,894) Items to reconcile Segment Adjusted EBITDA to Net Loss: Interest income (expense), net $ 112 $ (3,494) Stock-based compensation (8,740) (10,548) Change in fair value of warrant liability 9 (1) Provision for income taxes (38) (69) Depreciation and amortization (395) (626) Other income, net 65 39 Net Loss $ (26,723) $ (35,5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Company computes net loss per share of the Class A common stock and Class B common stock using the two-class method required for participating securities. Basic and diluted loss per share are the same for each class of common stock because they are entitled to the same liquidation and dividend rights. The effect of potentially dilutive common shares is reflected in diluted earnings per share by application of the treasury stock method. The following table sets forth the computation of basic and diluted loss per Class A common stock and Class B common stock (in thousands, except for share and per share data): Three Months Ended March 31, 2024 2023 Numerator: Net loss – basic and diluted $ (26,723) $ (35,593) Denominator: Weighted average common shares outstanding – basic and diluted 18,461,221 20,883,293 Net loss per share attributable to common stockholders – basic and diluted $ (1.45) $ (1.70) The following outstanding common stock equivalents were considered antidilutive, and therefore, excluded from the computation of diluted net loss per share attributable to common stockholders for the periods presented (share numbers are not in thousands). As of March 31, 2024 2023 Common stock warrants 226,786 226,786 Common stock options 696,973 992,954 Performance stock units 567,604 — Restricted stock units 2,320,487 2,650,360 Total 3,811,850 3,870,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Former Employee Litigation The resolution on May 20, 2024 of the suit brought by a former employee of the Company on May 15, 2019 resulted in a $3.5 million reduction in litigation expense which was recorded in the fourth quarter of 2023. See Note 9, Commitments and Contingencies. Skillz vs AviaGames Settlement On February 9, 2024, a federal jury in San Jose, California issued a verdict in favor of Skillz in a patent infringement action Skillz brought against a privately-held mobile gaming company, AviaGames, Inc. (“AviaGames”), on April 5, 2021 (“Patent Case”). The jury found in favor of Skillz on all issues, determining AviaGames willfully infringed Skillz’s U.S. Patent No. 9,649,564, entitled “Peer-to-Peer Wagering Platform” (the “‘564 patent”) and awarding Plaintiff Skillz Platform Inc. (“Skillz”) its full damages request of $42.9 million. After the jury verdict issued, Skillz requested certain post-trial relief, including that the Court permanently enjoin AviaGames from continuing to infringe the ‘564 patent, award Skillz its attorneys’ fees due to the exceptional nature of the case, and treble the damages awarded by the jury. In addition, Skillz, along with game developer Big Run Studios, Inc. (“Big Run”), brought a separate case against AviaGames for false advertising, copyright infringement, and violations of California’s state unfair competition law in federal court in San Francisco, California (“Unfair Competition Case”). On April 13, 2024, Skillz, Big Run, and AviaGames entered into a settlement agreement with respect to both the Patent Case and Unfair Competition Case pending against AviaGames. In exchange for dismissal of both actions and other settlement terms, AviaGames agreed to pay Skillz and Big Run a total of $80 million. Skillz and Big Run have collectively received $50 million from AviaGames pursuant to the settlement agreement. Of the $50 million received, Skillz was entitled to $46 million and Big Run was entitled to $4 million. Beginning in March of 2025, AviaGames is required to pay Skillz $7.5 million annually for a four-year period as royalty payments for AviaGames’ license of the ’564 patent and its patent family. Hanna vs. Paradise, et al. In March 2024, an alleged stockholder filed a putative derivative complaint, Hanna v. Paradise, et al., No. 2024-0228-KSJM, in the Delaware Court of Chancery, purportedly on behalf of the Company against certain of the Company’s current and former officers, directors, and stockholders. The complaint alleges breaches of fiduciary duties, aiding and abetting breaches of fiduciary duties, and unjust enrichment arising out of the Company’s March 2021 underwritten public offering. The complaint asserts that certain of the director and officer defendants breached fiduciary duties to the Company by allegedly inappropriately selling stock as part of the public offering; that the stockholder defendants aided and abetted these alleged breaches of fiduciary duties; and that all defendants were unjustly enriched by their sales in the public offering. The complaint seeks unspecified damages and restitution for the Company from the defendants and the payment of costs and attorneys’ fees. Defendants moved to dismiss the complaint on June 6, 2024, and briefing on the motion should be complete by the end of August 2024. The Court is likely to schedule oral arguments for a date after the briefing is complete. Skillz vs. Voodoo SAS et. al. In July 2024, the Company sued Voodoo SAS and two affiliate entities, Esport Newco SAS and Esport Newco US Corp. (collectively, "Voodoo") in the United States District Court for the Southern District of New York alleging false advertising under the Lanham Act and unfair business practices related to Papaya's marketing of its mobile games and its deployment of algorithmic competitors ("bots") in its games. Voodoo has not yet responded to the Company’s complaint. Note Receivable On April 12, 2024, the Company and Big Run Studio entered into a Side Letter Agreement providing that a portion of the AviaGames settlement funds allocated to Big Run Studio be utilized to repay the outstanding principal amount and accrued interest under the Loan and Security Agreement totaling $2.0 million. On May 3, 2024, Big Run Studio repaid all of the outstanding principal amount and accrued interest under the Loan and Security Agreement. Purchase of Treasury Stock On August 18, 2023, the Board has determined that it is advisable and in the best interests of the Company and its stockholders to authorize the Company to repurchase, at any time or from time to time but for a period no longer than one year from the date hereof, shares of the Company’s Class A common stock, par value $0.0001 per share (the “Common Stock”), having an aggregate purchase price not to exceed $65.0 million (a) on the New York Stock Exchange (the “NYSE”) or any other national securities exchange on which the Common Stock is then traded, (b) pursuant to a plan effected pursuant to Rule 10b5-1 (a “Rule 10b5-1 Plan”) promulgated under the Exchange Act, and/or (c) pursuant to accelerated share repurchase arrangements, tender offers, privately negotiated transactions or otherwise (the “Share Repurchase Program”). As of August 15, 2024 the Company has repurchased 4.1 million shares of its common stock at an average price of $5.78/share for a total cost (including commission) of $23.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6723</v>
      </c>
      <c r="C4" s="6" t="n">
        <v>-3559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Certain information and note disclosures normally included in financial statements prepared in accordance with U.S. GAAP have been condensed or omitted pursuant to the rules and regulation of the SEC. The Company believes the disclosures made are adequate to make the information presented not misleading. The condensed consolidated financial statements include the accounts of the Company, its wholly-owned subsidiaries and one subsidiary for which there is an immaterial noncontrolling interest at March 31, 2024. All significant intercompany balances and transactions have been eliminated in consolidation. The unaudited condensed consolidated financial statements reflect all adjustments of a normal and recurring nature that are, in the opinion of the Company’s management, necessary for the fair presentation of the results of operations for the interim periods. Operating results for the three months ended March 31, 2024 are not necessarily indicative of the results that may be expected for the year ending December 31, 2024. These unaudited interim condensed consolidated financial statements should be read in conjunction with the consolidated financial statements and related notes included in the Company’s Annual Report on Form 10-K for the fiscal year ended December 31, 2023.</t>
        </is>
      </c>
    </row>
    <row r="5">
      <c r="A5" s="4" t="inlineStr">
        <is>
          <t>Use of Estimates</t>
        </is>
      </c>
      <c r="B5" s="4" t="inlineStr">
        <is>
          <t>Use of Estimates The preparation of condensed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Estimates are used in several areas including, but not limited to, stock-based compensation and valuation of common stock warran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row r="6">
      <c r="A6" s="4" t="inlineStr">
        <is>
          <t>Revenue Recognition</t>
        </is>
      </c>
      <c r="B6" s="4" t="inlineStr">
        <is>
          <t>Revenue Recognition The Company generates substantially all its revenues through its Skillz segment by providing a service to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SC Topic 606, Revenue from Contracts with Customers (“ASC 606”). See Note 3, Revenue, for additional information. Revenues from Entry Fee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collectively, “Monetization Services”). The Company provides Monetization Services to game developers enabling them to offer competitive games to their end-users. These activities are not distinct from each other as the Company provides an integrated service enabling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Entry fees used to enter paid competitions can include net cash deposits, cash from prior winnings, and end-user incentives. The game developers earn monthly revenue share from end-users, calculated based on end-users’ paid entry fees attributable to their games as a percentage of total entry fees. End-user incentives are not paid for by game developers. In addition, the Company accounts for end-user incentives either as a reduction of revenue or as sales and marketing expenses (as noted below). The Company collects entry fees and related charges from end-users on behalf of game developers. This is done via the end-user’s pre-authorized credit card or PayPal account. The Company withholds its portion of revenue share and administrative costs from these entry fees. The balance is then recorded as a reduction to revenue for the amount owed to the game developer. Therefore, the game developer’s ability and intent to pay the amounts withheld by the Company is not subject to significant judgment or collection risk. Certain of Skillz’ larger developer agreements provide the Company with a right to withhold additional amounts from their revenue share. These amounts relate to game-specific sales and marketing costs incurred by the Company, in its sole discretion, to acquire end-users on behalf of the game developer. The amount and timing of such withholding(s) is (are) uncertain and based on the future performance of the respective developer’s games. Such amounts are recorded as part of the monthly settlement process with the game developer. Accordingly, the Company has included these amounts as a reduction to the revenue share paid to game developers. Revenue is recognized at the time the performance obligation is satisfied by transferring control of the promised service in an amount that reflects the consideration that the Company expects to receive in exchange for the Monetization Services. The Company does not recognize contract assets or contract liabilities as the payment of the transaction price is concurrent with fulfillment of the services. At the time of game completion, the Company has a right to receive payment for services rendered. The Company’s agreements with game developers can generally be terminated for convenience by either party upon thirty days prior written notice, and in certain of the Company’s larger agreements, the game developer, if required by the Company, must continue to make its games available on the platform for a period of up to twelve months. The Company's agreements with certain game developers cannot be terminated by the developer without the Company's approval for a period of at least eighteen months under certain conditions. In accordance with optional exemptions available under Topic 606, the Company does not disclose the value of unsatisfied performance obligations for (1) contracts with an original expected length of one year or less, and (2) contracts for which variable consideration relates entirely to an unsatisfied performance obligation or to an unsatisfied promise to transfer a distinct service that forms a part of a single performance obligation. Games provided by two developer partners accounted for 80% of the Company’s revenue from Monetization Services in the three months ended March 31, 2024 and 2023.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customers, are recognized as a reduction of revenue at the later of when revenue is recognized or when the Company pays or promises to pay the incentive. Promotions and incentives recorded as sales and marketing expenses are recognized when we incur the related cost. Our primary end-user incentive is Bonus Cash, which is a promotional incentive that cannot be withdrawn and can only be used by end-users to enter paid-entry fee contests. Bonus Cash used as entry fees for paid Competitions can include newly issued Bonus Cash and / or Bonus Cash returned to end-users from prior winnings. We recognize the entire cost of Bonus Cash as sales and marketing expenses or a reduction of revenue (as discussed below). When Bonus Cash is used towards entry fees for a paid Competition and is returned to an end-user as winnings, we do not record any additional sales and marketing expenses or reductions to revenue. Likewise, if Bonus Cash is returned to an end-user and is used to enter subsequent competitions, which they continue to win, we do not record any additional sales and marketing expenses or reductions to revenue. • Marketing promotions and discounts accounted for as reductions to revenue. These promotions are typically pricing actions in the form of discounts that reduce end-user entry fees. These are offered on behalf of the game developers. Although not required based on the Company’s agreement with its game developers, the Company considers that game developers have a valid expectation that certain incentives will be offered to end-users. The determination of a valid expectation is based on an evaluation of all information reasonably available to game developers regarding the Company’s customary business practices, published policies and specific statements. An example of an incentive for which the game developer has a valid expectation is “Ticketz”, which are virtual currency earned for every competition played based on the amount of the entry fee. Ticketz can be redeemed for prizes, including Bonus Cash. Another promotional incentive is initial deposit Bonus Cash that can be earned in fixed amounts when an end-user makes their first deposit on the Skillz platform. Bonus Cash can only be applied by end-users towards future paid-entry fee competitions and cannot be withdrawn. • Marketing promotions accounted for as sales and marketing expenses. When the Company concludes that game developers do not have a valid expectation that an incentive will be offered, Management records the related cost as sales and marketing expenses. Management’s assessment is based on an evaluation of all information reasonably available to game developers regarding the Company’s customary business practices, published policies and specific statements. These promotions are offered to end-users to draw, re-engage, or generally increase their use of the Skillz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believes will best stimulate engagement. Similar to Bonus Cash earned from the redemption of Ticketz or an initial deposit, limited-time Bonus Cash can only be used by end-users to enter future paid entry fee competitions and cannot be withdrawn. The Company also hosts engagement marketing leagues, which run over a period of days or weeks. Prizes are awarded to winners in the form of cash or luxury goods to end-users earning the most medals at the end of the league. End-users accumulate medals by winning Skillz enabled paid entry fee competitions. Skillz determines whether (or not) to run a league, what prizes should be awarded, over what time period the league should run, and to which end-users’ prizes should be paid, all at the Company’s discretion. The parameters vary from one league to the next and are not reasonably known, nor communicated to game developers. League prizes in the form of cash can be withdrawn or applied towards future paid-entry fee competitions. From time to time, the Company issues credits or refunds to end-users that are dissatisfied by the level of service provided by the game developer. There is no contractual obligation for the Company to refund such end-users nor is there a valid expectation by game developers for the Company to issue such credits or refunds to end-users on their behalf. The Company accounts for credits or refunds, which are not recoverable from the game developer, as sales and marketing expenses when incurred. Advertising Revenue The Company offers a technology platform (i.e. demand side platform, “DSP”) to source available advertising space from its network of vendors / suppliers (aka, advertising exchange partners / publishers), which uses a real-time auction process. The revenue from advertising is recognized over time based on the number of impressions as the performance obligation is satisfied. The Company considers itself the agent of its customer(s). This is due to the Company’s involvement in programmatically placing and sourcing advertisements on behalf of customers via a network of third party publishers. The Company does not, at any time, take ownership of advertising inventory being sourced and placed. Via the DSP, if the Company wins the auction and an impression is served, the customer’s advertisement is displayed on the publisher / supplier’s mobile application. Management evaluates whether the performance obligation contained in its insertion order (“IO”) are distinct within the context of a customer contract as defined above. We determined the nature of our performance obligations to customers is to run their programmatic media campaigns by delivering advertisements to their target audience(s). This is carried out based on parameters and strategies outlined by the customer. This performance obligation to the customer incorporates the following: • The DSP and related services (i.e., development of campaign strategy, provision of creative services, campaign flighting, performance monitoring and serving of the ads); and • Sourcing mobile advertising space from the Company’s network of vendors / suppliers. None of these promises are separately identifiable from each other in the contract, as they are integrated with the DSP to provide the customer a combined output. That output empowers the customer to acquire the most valuable space for their mobile advertising campaign based on a pre-established / maximum budget in the IO. Our customers do not dictate where or how the Company sources advertising space. Likewise, the Company does not take ownership of any inventory before the mobile advertisement is served to the customer. The Company recognizes an asset for incremental costs of obtaining a contract with the customer as long as Management expects to recover these costs. Incremental costs are those that would have not been incurred if the contract did not exist. Examples of incremental costs often capitalized are sales commissions whereas examples of costs that would not be included are internal employee salaries, standard benefits, travel costs, and other / general legal costs. Sales commissions are the only incremental contract costs the Company incurs and are paid based on collected revenue based on the recipient’s assigned accounts. As commissions are typically satisfied within one year after an executed contract, the Company applies the practical expedient under ASC 340-40, Other Assets and Deferred Costs: Contracts with Customers. Maintenance Fee Revenue When a player becomes inactive on the platform by not participating in a tournament for six consecutive months, the Company will impose a monthly maintenance fee. This fee is charged to the player and recognized as revenue by the Company beginning from the first the month of inactivity.</t>
        </is>
      </c>
    </row>
    <row r="7">
      <c r="A7" s="4" t="inlineStr">
        <is>
          <t>Cash, Cash Equivalents and Restricted Cash</t>
        </is>
      </c>
      <c r="B7" s="4" t="inlineStr">
        <is>
          <t>Cash, Cash Equivalents and Restricted Cash Cash and cash equivalents consist of cash, commercial paper, money market funds and U.S government agency securities with maturities of three months or less when purchased.</t>
        </is>
      </c>
    </row>
    <row r="8">
      <c r="A8" s="4" t="inlineStr">
        <is>
          <t>Concentrations of Credit Risk</t>
        </is>
      </c>
      <c r="B8" s="4" t="inlineStr">
        <is>
          <t>Concentrations of Credit Risk Financial instruments that potentially subject the Company to significant concentrations of credit risk consist of cash, cash equivalents, restricted cash, and marketable securities. Although the Company deposits its cash with multiple well-established financial institutions, the deposits, at times, may exceed federally insured limits. The Company has not experienced any losses on its deposits of cash and cash equivalents. Marketable securities primarily consist of corporate debt securities, asset backed securities and debt instruments issued by foreign governments. The Company limits the amount of credit exposure to any one issuer and monitors the financial condition of the financial institutions on a regular basis.</t>
        </is>
      </c>
    </row>
    <row r="9">
      <c r="A9" s="4" t="inlineStr">
        <is>
          <t>Accounts Receivable, Net</t>
        </is>
      </c>
      <c r="B9" s="4" t="inlineStr">
        <is>
          <t>Accounts Receivable, Net Accounts receivable, net, represents amounts recorded for programmatic media campaigns, net of an allowance for credit losses from our advertising revenue customers of our Aarki segment. The allowance for credit losses is recorded as an offset to accounts receivable and changes in such are classified as general and administrative expense in the condensed consolidated statements of operations and comprehensive loss. The Company assesses collectability by reviewing accounts receivable on a collective basis where similar characteristics exist and on an individual basis when there are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The Company’s provision for credit losses were not material in the three months ended March 31, 2024 and 2023, respectively. The allowance for credit losses was $64.0 thousand and $49.0 thousand at March 31, 2024 and December 31, 2023, respectively. Two customers accounted for 18% and 14% of the accounts receivable balance as of March 31, 2024, respectively. One customer accounted for 12% of the accounts receivable balance as of December 31, 2023.</t>
        </is>
      </c>
    </row>
    <row r="10">
      <c r="A10" s="4" t="inlineStr">
        <is>
          <t>Fair Value Measurement</t>
        </is>
      </c>
      <c r="B10" s="4" t="inlineStr">
        <is>
          <t>Fair Value Measurement The Company applies fair value accounting for financial assets and liabilities and non-financial assets and liabilities that are recognized or disclosed at fair value in the condensed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financial instruments, including debt, are not measured at fair value on a recurring basis in the condensed consolidated balance sheets. The fair value of debt was estimated using primarily level 2 inputs, including quoted market prices or present value of future payments discounted by the market interest rates or the fixed rates based on current rates offered to the Company for debt with similar terms and maturities.</t>
        </is>
      </c>
    </row>
    <row r="11">
      <c r="A11" s="4" t="inlineStr">
        <is>
          <t>Long-Lived Assets</t>
        </is>
      </c>
      <c r="B11" s="4" t="inlineStr">
        <is>
          <t>Long-Lived Assets Long-lived assets consist of property and equipment with estimable useful lives subject to depreciation and amortization. The Company reviews long-lived assets for impairment whenever events or changes in circumstances indicate that the carrying amount of an asset or asset group may not be recoverable. When impairment indicators are identified, the Company assesses its long-lived assets for impairment.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On March 15, 2023, the Company completed the purchase of an office building in Las Vegas, Nevada for $11.5 million, with $10.5 million and $1.0 million allocated to building and land components, respectively. The building will be depreciated on a straight-line basis over its estimated useful life of 39 years. The land is not subject to depreciation. The building is being utilized as the Company’s headquarters effective in February 2024.</t>
        </is>
      </c>
    </row>
    <row r="12">
      <c r="A12" s="4" t="inlineStr">
        <is>
          <t>Investments</t>
        </is>
      </c>
      <c r="B12" s="4" t="inlineStr">
        <is>
          <t>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are classified as non-current marketable securities. Dividend and interest income are recognized when earned. Marketable securities are classified as available-for-sale and realized gains and losses are recorded using the specific identification method. Changes in fair value, excluding credit losses and impairments, are recorded in other comprehensive income in the condensed consolidated statements of operations and comprehensive loss.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income, net in the condensed consolidated statement of operations and comprehensive loss and a new cost basis in the investment is established. If market, industry, and/or investee conditions deteriorate, the Company may incur future impairment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and would be measured at fair value.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densed consolidated statements of operations and comprehensive loss for the amount by which the carrying value exceeds the fair value of the investment. Gains and losses resulting from the remeasurement of non-marketable equity securities, including impairment, are recorded through other income, net in the condensed consolidated statements of operations and comprehensive loss. The Company separately presents investments in non-marketable equity securities within long-term assets on the condensed consolidated balance sheets. The Company identified an impairment indicator related to one of its investments in a privately held company. The Company reviewed the private company’s forecast and noted significant concerns about the private company’s ability to continue as a going concern. As a result, an impairment charge of $2.9 million was recorded in the year ended December 31, 2023.</t>
        </is>
      </c>
    </row>
    <row r="13">
      <c r="A13" s="4" t="inlineStr">
        <is>
          <t>Advertising and Promotional Expense</t>
        </is>
      </c>
      <c r="B13" s="4" t="inlineStr">
        <is>
          <t>Advertising and Promotional Expense</t>
        </is>
      </c>
    </row>
    <row r="14">
      <c r="A14" s="4" t="inlineStr">
        <is>
          <t>Stock-Based Compensation</t>
        </is>
      </c>
      <c r="B14" s="4" t="inlineStr">
        <is>
          <t>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11, Stock-Based Compensation, for more information. The Company accounts for forfeitures as they occur. If an employee stock-based award is canceled without the concurrent grant or offer of a replacement award, the cancellation is treated as a settlement for no consideration and any previously unrecognized compensation cost shall be recognized at the cancellation date. Stock-based awards granted to employees are primarily stock options and restricted stock units. The Company has primarily granted restricted stock units (“RSUs”), which have a service-based (and in certain circumstances, performance-based) vesting condition over a four-year period, to its employees and members of the Board of Directors since the start of 2021. The Board of Directors determines the fair value of each share of underlying common stock based on the closing price of the Company's common stock on the date of the grant. The Company has also issued equity awards in Aarki, Inc. (“Aarki”) to certain key employees of Aarki. See Note 5, Spin-Off Transaction. For awards with market conditions, the Company determines the grant date fair value utilizing a Monte Carlo valuation model, which incorporates various assumptions including expected stock price volatility, expected term, risk-free interest rates, expected date of a qualifying event, expected capital raise percentage and market capitalization milestones. Given the Company’s limited market trading history, it has estimated the volatility of its common stock on the date of grant of awards with market conditions based on the weighted average historical stock price volatility of comparable publicly-traded companies in its industry group. The Company estimated the expected term of its awards with market conditions based on various exercise scenarios, as these awards are not considered “plain vanilla.” The Company utilized a risk-free interest rate based on the U.S. Treasury yield curve in effect at the time of grant. The Company estimated the expected date of a qualifying event, the expected capital raise percentage and the expected achievement date of market capitalization milestones based on management’s expectations at the time of measurement of the award’s value.</t>
        </is>
      </c>
    </row>
    <row r="15">
      <c r="A15" s="4" t="inlineStr">
        <is>
          <t>Indirect Tax Liabilities</t>
        </is>
      </c>
      <c r="B15" s="4" t="inlineStr">
        <is>
          <t>Indirect Tax Liabilities</t>
        </is>
      </c>
    </row>
    <row r="16">
      <c r="A16" s="4" t="inlineStr">
        <is>
          <t>Segments</t>
        </is>
      </c>
      <c r="B16"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Effective beginning in the fourth quarter of 2023, the Company had two operating and reportable segments. See Note 14, Segment Reporting.</t>
        </is>
      </c>
    </row>
    <row r="17">
      <c r="A17" s="4" t="inlineStr">
        <is>
          <t>Recently Issued Accounting Pronouncements Not Yet Adopted</t>
        </is>
      </c>
      <c r="B17" s="4" t="inlineStr">
        <is>
          <t>Recently Issued Accounting Pronouncements Not Yet Adopted In December 2023, the FASB issued ASU 2023-09, “ Income Taxes (Topic 740): Improvements to Income Tax Disclosures ,”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mendments in this ASU should be applied on a prospective basis. Retrospective application is permitted. The Company is evaluating the impact of this ASU on its consolidated financial statements. In March 2024, the FASB issued ASU 2024-01, “ Compensation – Stock Compensation (Topic 718): Scope Application of Profits Interest and Similar Awards,” which provides illustrative guidance to help entities determine whether profits interest and similar awards should be accounted for as share-based payment arrangements within the scope of FASB Accounting Standards Codification (FASB ASC) 718, Compensation—Stock Compensation. ASU 2024-01 is effective for annual periods beginning after December 15, 2024 and interim periods within those annual periods with early adoption permitted. The Company currently expects that this ASU will not have a material impact on its consolidated financial statements . In November 2023, the FASB issued ASU 2023-07, “ Segment Reporting (Topic 280): Improvements to Reportable Segment Disclosures ,” which requires public entities to disclose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Cash Equivalents and Restricted Cash</t>
        </is>
      </c>
      <c r="B4" s="4" t="inlineStr">
        <is>
          <t xml:space="preserve">March 31, December 31, 2024 2023 Cash $ 19,143 $ 14,968 Money market funds 271,458 287,060 Restricted cash 10,000 10,000 Cash, cash equivalents and restricted cash $ 300,601 $ 312,028 </t>
        </is>
      </c>
    </row>
    <row r="5">
      <c r="A5" s="4" t="inlineStr">
        <is>
          <t>Schedule of Cash, Cash Equivalents and Restricted Cash</t>
        </is>
      </c>
      <c r="B5" s="4" t="inlineStr">
        <is>
          <t xml:space="preserve">March 31, December 31, 2024 2023 Cash $ 19,143 $ 14,968 Money market funds 271,458 287,060 Restricted cash 10,000 10,000 Cash, cash equivalents and restricted cash $ 300,601 $ 312,028 </t>
        </is>
      </c>
    </row>
    <row r="6">
      <c r="A6" s="4" t="inlineStr">
        <is>
          <t>Schedule of Interest Income (Expense), Net</t>
        </is>
      </c>
      <c r="B6" s="4" t="inlineStr">
        <is>
          <t>Interest income (expense), net consisted of the following for the three months ended March 31, 2024 and 2023. Three Months Ended March 31, 2024 2023 Interest expense $ (3,772) $ (9,152) Interest income 3,884 5,658 Interest income (expense), net $ 112 $ (3,4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s, disaggregated by offering, geographical region, and reportable segment for the three months ended March 31, 2024 and 2023. Revenue by geographical region is based on the location where the game developer or advertising customer is headquartered. For more information on revenues presented by reportable segment, see Note 14, Segment Reporting. Three Months Ended March 31, 2024 Skillz Aarki Elimination Consolidated Revenue From Customers: Entry Fee Revenue $ 21,778 $ — $ — $ 21,778 Advertising Revenue — 2,865 (47) 2,818 Other Revenue: Maintenance Fee Revenue 639 — — 639 Total Revenue $ 22,417 $ 2,865 $ (47) $ 25,235 United States $ 21,511 $ 659 $ (47) $ 22,123 Other Countries 906 2,206 — 3,112 Total Revenue $ 22,417 $ 2,865 $ (47) $ 25,235 Three Months Ended March 31, 2023 Skillz Aarki Elimination Consolidated Revenue From Customers: Entry Fee Revenue $ 38,643 $ — $ — $ 38,643 Advertising Revenue — 4,513 (158) 4,355 Other Revenue: Maintenance Fee Revenue 1,385 — — 1,385 Total Revenue $ 40,028 $ 4,513 $ (158) $ 44,383 United States $ 37,332 $ 1,120 $ (158) $ 38,294 Other Countries 2,696 3,393 — 6,089 $ 40,028 $ 4,513 $ (158) $ 44,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Accounts Receivable</t>
        </is>
      </c>
      <c r="B4" s="4" t="inlineStr">
        <is>
          <t xml:space="preserve">Note receivable included in other long-term assets on the condensed consolidated balance sheets consisted of the following as of March 31, 2024 and December 31, 2023: March 31, December 31, 2024 2023 Note receivable $ 2,000 $ 2,000 </t>
        </is>
      </c>
    </row>
    <row r="5">
      <c r="A5" s="4" t="inlineStr">
        <is>
          <t>Schedule of Prepaid Expenses and Other Current Assets</t>
        </is>
      </c>
      <c r="B5" s="4" t="inlineStr">
        <is>
          <t xml:space="preserve">Prepaid expenses and other current assets consisted of the following as of March 31, 2024 and December 31, 2023: March 31, December 31, 2024 2023 Credit card processing reserve $ 1,000 $ 1,000 Prepaid expenses 3,809 4,364 Other current assets 1,106 1,357 Prepaid expenses and other current assets $ 5,915 $ 6,721 </t>
        </is>
      </c>
    </row>
    <row r="6">
      <c r="A6" s="4" t="inlineStr">
        <is>
          <t>Schedule of Property and Equipment, Net</t>
        </is>
      </c>
      <c r="B6" s="4" t="inlineStr">
        <is>
          <t xml:space="preserve">Property and equipment consisted of the following as of March 31, 2024 and December 31, 2023: March 31, December 31, 2024 2023 Land $ 980 $ 980 Building 12,529 10,541 Capitalized internal-use software 9,113 9,113 Computer equipment and servers 1,782 1,410 Furniture and fixtures 329 278 Leasehold improvements 117 117 Construction in progress — 1,745 Total property and equipment 24,850 24,184 Accumulated depreciation and amortization (10,029) (9,635) Property and equipment, net $ 14,821 $ 14,549 </t>
        </is>
      </c>
    </row>
    <row r="7">
      <c r="A7" s="4" t="inlineStr">
        <is>
          <t>Schedule of Property and Equipment, Net and Operating Lease Right-Of-Use Assets by Geographic Area</t>
        </is>
      </c>
      <c r="B7" s="4" t="inlineStr">
        <is>
          <t xml:space="preserve">Property and equipment, net and operating lease right-of-use assets by geography was as follows: March 31, December 31, 2024 2023 United States $ 14,462 $ 14,186 Other countries 359 363 Total $ 14,821 $ 14,549 </t>
        </is>
      </c>
    </row>
    <row r="8">
      <c r="A8" s="4" t="inlineStr">
        <is>
          <t>Schedule of Other Current Liabilities</t>
        </is>
      </c>
      <c r="B8" s="4" t="inlineStr">
        <is>
          <t xml:space="preserve">Other current liabilities consisted of the following as of March 31, 2024 and December 31, 2023: March 31, December 31, 2024 2023 Accrued sales and marketing expenses $ 2,430 $ 2,275 Accrued compensation 2,988 2,070 Accrued publisher fees 3,024 3,607 End-user liability, net 6,154 6,590 Accrued developer revenue share 1,037 1,086 Short-term lease obligations 779 831 Accrued legal expenses 7,625 7,949 Accrued interest expenses 3,877 554 Indirect tax liabilities 12,052 11,206 Accrued operating expenses 8,133 9,715 Other 755 899 Other current liabilities $ 48,854 $ 46,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on a recurring basis consisted of the following as of March 31, 2024 and December 31, 2023: Fair Value Measurements as of March 31, 2024 Level 1 Level 2 Level 3 Total Assets: Cash equivalents: Money market funds $ 271,458 $ — $ — 271,458 Available-for-sale investments Asset-backed securities $ — $ 447 $ — 447 Total assets $ 271,458 $ 447 $ — $ 271,905 Fair Value Measurements as of December 31, 2023 Level 1 Level 2 Level 3 Total Assets: Cash equivalents: Money market funds $ 287,060 $ — $ — $ 287,060 Available-for-sale investments Asset-backed securities — 1,125 — 1,125 Total assets $ 287,060 $ 1,125 $ — $ 288,1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llowance for credit losses</t>
        </is>
      </c>
      <c r="B2" s="6" t="n">
        <v>64</v>
      </c>
      <c r="C2" s="6" t="n">
        <v>49</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1300000</v>
      </c>
      <c r="C8" s="5" t="n">
        <v>31300000</v>
      </c>
    </row>
    <row r="9">
      <c r="A9" s="4" t="inlineStr">
        <is>
          <t>Treasury stock ( in shares)</t>
        </is>
      </c>
      <c r="B9" s="5" t="n">
        <v>3500000</v>
      </c>
      <c r="C9" s="5" t="n">
        <v>2300000</v>
      </c>
    </row>
    <row r="10">
      <c r="A10" s="4" t="inlineStr">
        <is>
          <t>Class A Common Stock</t>
        </is>
      </c>
      <c r="B10" s="4" t="inlineStr">
        <is>
          <t xml:space="preserve"> </t>
        </is>
      </c>
      <c r="C10" s="4" t="inlineStr">
        <is>
          <t xml:space="preserve"> </t>
        </is>
      </c>
    </row>
    <row r="11">
      <c r="A11" s="4" t="inlineStr">
        <is>
          <t>Common stock, shares authorized (in shares)</t>
        </is>
      </c>
      <c r="B11" s="5" t="n">
        <v>25000000</v>
      </c>
      <c r="C11" s="5" t="n">
        <v>25000000</v>
      </c>
    </row>
    <row r="12">
      <c r="A12" s="4" t="inlineStr">
        <is>
          <t>Common stock, shares issued (in shares)</t>
        </is>
      </c>
      <c r="B12" s="5" t="n">
        <v>18100000</v>
      </c>
      <c r="C12" s="5" t="n">
        <v>18100000</v>
      </c>
    </row>
    <row r="13">
      <c r="A13" s="4" t="inlineStr">
        <is>
          <t>Common stock, shares outstanding (in shares)</t>
        </is>
      </c>
      <c r="B13" s="5" t="n">
        <v>14600000</v>
      </c>
      <c r="C13" s="5" t="n">
        <v>15800000</v>
      </c>
    </row>
    <row r="14">
      <c r="A14" s="4" t="inlineStr">
        <is>
          <t>Class B Common Stock</t>
        </is>
      </c>
      <c r="B14" s="4" t="inlineStr">
        <is>
          <t xml:space="preserve"> </t>
        </is>
      </c>
      <c r="C14" s="4" t="inlineStr">
        <is>
          <t xml:space="preserve"> </t>
        </is>
      </c>
    </row>
    <row r="15">
      <c r="A15" s="4" t="inlineStr">
        <is>
          <t>Common stock, shares authorized (in shares)</t>
        </is>
      </c>
      <c r="B15" s="5" t="n">
        <v>6300000</v>
      </c>
      <c r="C15" s="5" t="n">
        <v>6300000</v>
      </c>
    </row>
    <row r="16">
      <c r="A16" s="4" t="inlineStr">
        <is>
          <t>Common stock, shares issued (in shares)</t>
        </is>
      </c>
      <c r="B16" s="5" t="n">
        <v>3400000</v>
      </c>
      <c r="C16" s="5" t="n">
        <v>3400000</v>
      </c>
    </row>
    <row r="17">
      <c r="A17" s="4" t="inlineStr">
        <is>
          <t>Common stock, shares outstanding (in shares)</t>
        </is>
      </c>
      <c r="B17" s="5" t="n">
        <v>3400000</v>
      </c>
      <c r="C17" s="5" t="n">
        <v>3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Components of Investments</t>
        </is>
      </c>
      <c r="B4" s="4" t="inlineStr">
        <is>
          <t xml:space="preserve">Investments consisted of the following as of March 31, 2024 and December 31, 2023: As of March 31, 2024 Adjusted Cost Basis Unrealized Gains Unrealized Losses Fair Value Cash and Cash Equivalents Marketable Securities - Marketable Securities - Asset-backed securities $ 448 $ — $ (1) $ 447 $ — $ — $ 447 Money market funds 271,458 — — 271,458 271,458 — — Total investments $ 271,906 $ — $ (1) $ 271,905 $ 271,458 $ — $ 447 As of December 31, 2023 Adjusted Cost Basis Unrealized Gains Unrealized Losses Fair Value Cash and Cash Equivalents Marketable Securities - Marketable Securities - Asset-backed securities $ 1,132 $ — $ (7) $ 1,125 $ — $ — $ 1,125 Money market funds 287,060 — — 287,060 287,060 — — Total investments $ 288,192 $ — $ (7) $ 288,185 $ 287,060 $ — $ 1,125 </t>
        </is>
      </c>
    </row>
    <row r="5">
      <c r="A5" s="4" t="inlineStr">
        <is>
          <t>Schedule of Debt Investment Maturities</t>
        </is>
      </c>
      <c r="B5" s="4" t="inlineStr">
        <is>
          <t xml:space="preserve">Adjusted Cost Basis Estimated Fair Value March 31, 2024 Due in one year or less $ — $ — Due after one year through five years 448 447 Total $ 448 $ 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as of March 31, 2024 and December 31, 2023: March 31, December 31, 2024 2023 2021 Senior Secured Notes, non-current $ 129,671 $ 129,671 Unamortized discount and issuance costs (5,326) (5,736) Long-term debt, non-current $ 124,345 $ 123,935 </t>
        </is>
      </c>
    </row>
    <row r="5">
      <c r="A5" s="4" t="inlineStr">
        <is>
          <t>Schedule of Maturities</t>
        </is>
      </c>
      <c r="B5" s="4" t="inlineStr">
        <is>
          <t xml:space="preserve">The following table outlines maturities of the principle related to the Company’s long-term debt as of March 31, 2024: Amount 2023 $ — 2024 — 2025 — 2026 129,671 Total $ 129,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stock-based compensation expense recognized for the three months ended March 31, 2024 and 2023: Three Months Ended March 31, 2024 2023 Cost of revenue $ 2 $ — Research and development 147 1,206 Sales and marketing 2,011 1,904 General and administrative 6,580 7,438 Total stock-based compensation expense $ 8,740 $ 10,548 </t>
        </is>
      </c>
    </row>
    <row r="5">
      <c r="A5" s="4" t="inlineStr">
        <is>
          <t>Summary of Stock Option and RSU Activity</t>
        </is>
      </c>
      <c r="B5" s="4" t="inlineStr">
        <is>
          <t xml:space="preserve">Stock option and RSU activity during the three months ended March 31, 2024 is as follows (in thousands, except for share, per share, and contractual term data): Options Outstanding Restricted Stock Units Number of Number of Weighted- Weighted- Aggregate Number of Plan shares outstanding Weighted-Average Grant Date Fair Value per share Balance at December 31, 2023 2,152,407 701,833 $ 303.73 6.95 $ 91 2,497,773 $ 14.93 Additional shares authorized 903,395 — — Granted (300,743) — — 300,743 6.36 Exercised/Vested — (552) 3.07 (63,805) 27.53 Cancelled/Forfeited/Expired 418,532 (4,308) 15.32 (414,224) 18.25 Balance at March 31, 2024 3,173,591 696,973 $ 305.75 6.71 $ 94 2,320,487 $ 12.88 Exercisable at December 31, 2023 98,469 $ 9.52 4.56 $ 90 Exercisable at March 31, 2024 95,745 9.60 4.30 93 Unvested at December 31, 2023 603,364 351.75 6.95 1 Unvested at March 31, 2024 601,228 352.92 6.71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The following tables provide summarized information about the Company’s operations by reportable segment and a reconciliation of Segment Adjusted EBITDA to Net Loss in the three months ended March 31, 2024 and 2023. Three Months Ended March 31, 2024 2023 Revenue Skillz Segment $ 22,417 $ 40,028 Aarki Segment 2,865 4,513 Elimination (47) (158) Total Revenue $ 25,235 $ 44,383 Segment Adjusted EBITDA Skillz Segment $ (15,691) $ (19,682) Aarki Segment (2,045) (1,212) Total Segment Adjusted EBITDA $ (17,736) $ (20,894) Items to reconcile Segment Adjusted EBITDA to Net Loss: Interest income (expense), net $ 112 $ (3,494) Stock-based compensation (8,740) (10,548) Change in fair value of warrant liability 9 (1) Provision for income taxes (38) (69) Depreciation and amortization (395) (626) Other income, net 65 39 Net Loss $ (26,723) $ (35,5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Loss Per Share, Basic and Diluted</t>
        </is>
      </c>
      <c r="B4" s="4" t="inlineStr">
        <is>
          <t>The following table sets forth the computation of basic and diluted loss per Class A common stock and Class B common stock (in thousands, except for share and per share data): Three Months Ended March 31, 2024 2023 Numerator: Net loss – basic and diluted $ (26,723) $ (35,593) Denominator: Weighted average common shares outstanding – basic and diluted 18,461,221 20,883,293 Net loss per share attributable to common stockholders – basic and diluted $ (1.45) $ (1.70)</t>
        </is>
      </c>
    </row>
    <row r="5">
      <c r="A5" s="4" t="inlineStr">
        <is>
          <t>Schedule of Antidilutive Securities Excluded from Computation of Loss Per Share</t>
        </is>
      </c>
      <c r="B5" s="4" t="inlineStr">
        <is>
          <t xml:space="preserve">The following outstanding common stock equivalents were considered antidilutive, and therefore, excluded from the computation of diluted net loss per share attributable to common stockholders for the periods presented (share numbers are not in thousands). As of March 31, 2024 2023 Common stock warrants 226,786 226,786 Common stock options 696,973 992,954 Performance stock units 567,604 — Restricted stock units 2,320,487 2,650,360 Total 3,811,850 3,870,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2" customWidth="1" min="7" max="7"/>
  </cols>
  <sheetData>
    <row r="1">
      <c r="A1" s="1" t="inlineStr">
        <is>
          <t>Summary of Significant Accounting Policies - Narrative (Details) $ in Thousands</t>
        </is>
      </c>
      <c r="C1" s="2" t="inlineStr">
        <is>
          <t>3 Months Ended</t>
        </is>
      </c>
      <c r="F1" s="2" t="inlineStr">
        <is>
          <t>9 Months Ended</t>
        </is>
      </c>
      <c r="G1" s="2" t="inlineStr">
        <is>
          <t>12 Months Ended</t>
        </is>
      </c>
    </row>
    <row r="2">
      <c r="B2" s="2" t="inlineStr">
        <is>
          <t>Mar. 15, 2023 USD ($)</t>
        </is>
      </c>
      <c r="C2" s="2" t="inlineStr">
        <is>
          <t>Mar. 31, 2024 USD ($) segment</t>
        </is>
      </c>
      <c r="D2" s="2" t="inlineStr">
        <is>
          <t>Dec. 31, 2023 USD ($) segment</t>
        </is>
      </c>
      <c r="E2" s="2" t="inlineStr">
        <is>
          <t>Mar. 31, 2023 USD ($)</t>
        </is>
      </c>
      <c r="F2" s="2" t="inlineStr">
        <is>
          <t>Sep. 30, 2023 segment</t>
        </is>
      </c>
      <c r="G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6" t="n">
        <v>10000</v>
      </c>
      <c r="D4" s="6" t="n">
        <v>10000</v>
      </c>
      <c r="E4" s="4" t="inlineStr">
        <is>
          <t xml:space="preserve"> </t>
        </is>
      </c>
      <c r="F4" s="4" t="inlineStr">
        <is>
          <t xml:space="preserve"> </t>
        </is>
      </c>
      <c r="G4" s="6" t="n">
        <v>10000</v>
      </c>
    </row>
    <row r="5">
      <c r="A5" s="4" t="inlineStr">
        <is>
          <t>Allowance for credit losses</t>
        </is>
      </c>
      <c r="B5" s="4" t="inlineStr">
        <is>
          <t xml:space="preserve"> </t>
        </is>
      </c>
      <c r="C5" s="5" t="n">
        <v>64</v>
      </c>
      <c r="D5" s="6" t="n">
        <v>49</v>
      </c>
      <c r="E5" s="4" t="inlineStr">
        <is>
          <t xml:space="preserve"> </t>
        </is>
      </c>
      <c r="F5" s="4" t="inlineStr">
        <is>
          <t xml:space="preserve"> </t>
        </is>
      </c>
      <c r="G5" s="5" t="n">
        <v>49</v>
      </c>
    </row>
    <row r="6">
      <c r="A6" s="4" t="inlineStr">
        <is>
          <t>Payment to acquire building</t>
        </is>
      </c>
      <c r="B6" s="6" t="n">
        <v>11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lived asset impairment</t>
        </is>
      </c>
      <c r="B7" s="4" t="inlineStr">
        <is>
          <t xml:space="preserve"> </t>
        </is>
      </c>
      <c r="C7" s="4" t="inlineStr">
        <is>
          <t xml:space="preserve"> </t>
        </is>
      </c>
      <c r="D7" s="4" t="inlineStr">
        <is>
          <t xml:space="preserve"> </t>
        </is>
      </c>
      <c r="E7" s="4" t="inlineStr">
        <is>
          <t xml:space="preserve"> </t>
        </is>
      </c>
      <c r="F7" s="4" t="inlineStr">
        <is>
          <t xml:space="preserve"> </t>
        </is>
      </c>
      <c r="G7" s="6" t="n">
        <v>2900</v>
      </c>
    </row>
    <row r="8">
      <c r="A8" s="4" t="inlineStr">
        <is>
          <t>Advertising costs</t>
        </is>
      </c>
      <c r="B8" s="4" t="inlineStr">
        <is>
          <t xml:space="preserve"> </t>
        </is>
      </c>
      <c r="C8" s="6" t="n">
        <v>6000</v>
      </c>
      <c r="D8" s="4" t="inlineStr">
        <is>
          <t xml:space="preserve"> </t>
        </is>
      </c>
      <c r="E8" s="6" t="n">
        <v>8800</v>
      </c>
      <c r="F8" s="4" t="inlineStr">
        <is>
          <t xml:space="preserve"> </t>
        </is>
      </c>
      <c r="G8" s="4" t="inlineStr">
        <is>
          <t xml:space="preserve"> </t>
        </is>
      </c>
    </row>
    <row r="9">
      <c r="A9" s="4" t="inlineStr">
        <is>
          <t>Number of operating segments | segment</t>
        </is>
      </c>
      <c r="B9" s="4" t="inlineStr">
        <is>
          <t xml:space="preserve"> </t>
        </is>
      </c>
      <c r="C9" s="5" t="n">
        <v>2</v>
      </c>
      <c r="D9" s="5" t="n">
        <v>2</v>
      </c>
      <c r="E9" s="4" t="inlineStr">
        <is>
          <t xml:space="preserve"> </t>
        </is>
      </c>
      <c r="F9" s="4" t="inlineStr">
        <is>
          <t xml:space="preserve"> </t>
        </is>
      </c>
      <c r="G9" s="4" t="inlineStr">
        <is>
          <t xml:space="preserve"> </t>
        </is>
      </c>
    </row>
    <row r="10">
      <c r="A10" s="4" t="inlineStr">
        <is>
          <t>Number of reportable segments | segment</t>
        </is>
      </c>
      <c r="B10" s="4" t="inlineStr">
        <is>
          <t xml:space="preserve"> </t>
        </is>
      </c>
      <c r="C10" s="5" t="n">
        <v>2</v>
      </c>
      <c r="D10" s="5" t="n">
        <v>2</v>
      </c>
      <c r="E10" s="4" t="inlineStr">
        <is>
          <t xml:space="preserve"> </t>
        </is>
      </c>
      <c r="F10" s="5" t="n">
        <v>1</v>
      </c>
      <c r="G10" s="4" t="inlineStr">
        <is>
          <t xml:space="preserve"> </t>
        </is>
      </c>
    </row>
    <row r="11">
      <c r="A11" s="4" t="inlineStr">
        <is>
          <t>Office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to acquire building</t>
        </is>
      </c>
      <c r="B13" s="5" t="n">
        <v>10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t>
        </is>
      </c>
      <c r="B14" s="4" t="inlineStr">
        <is>
          <t xml:space="preserve"> </t>
        </is>
      </c>
      <c r="C14" s="4" t="inlineStr">
        <is>
          <t>39 years</t>
        </is>
      </c>
      <c r="D14" s="4" t="inlineStr">
        <is>
          <t xml:space="preserve"> </t>
        </is>
      </c>
      <c r="E14" s="4" t="inlineStr">
        <is>
          <t xml:space="preserve"> </t>
        </is>
      </c>
      <c r="F14" s="4" t="inlineStr">
        <is>
          <t xml:space="preserve"> </t>
        </is>
      </c>
      <c r="G14" s="4" t="inlineStr">
        <is>
          <t xml:space="preserve"> </t>
        </is>
      </c>
    </row>
    <row r="15">
      <c r="A15" s="4" t="inlineStr">
        <is>
          <t>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to acquire building</t>
        </is>
      </c>
      <c r="B17" s="6" t="n">
        <v>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Two Developers | Revenu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 (less than)</t>
        </is>
      </c>
      <c r="B23" s="4" t="inlineStr">
        <is>
          <t xml:space="preserve"> </t>
        </is>
      </c>
      <c r="C23" s="10" t="n">
        <v>0.8</v>
      </c>
      <c r="D23" s="4" t="inlineStr">
        <is>
          <t xml:space="preserve"> </t>
        </is>
      </c>
      <c r="E23" s="10" t="n">
        <v>0.8</v>
      </c>
      <c r="F23" s="4" t="inlineStr">
        <is>
          <t xml:space="preserve"> </t>
        </is>
      </c>
      <c r="G23" s="4" t="inlineStr">
        <is>
          <t xml:space="preserve"> </t>
        </is>
      </c>
    </row>
    <row r="24">
      <c r="A24" s="4" t="inlineStr">
        <is>
          <t>Customer One |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 (less than)</t>
        </is>
      </c>
      <c r="B26" s="4" t="inlineStr">
        <is>
          <t xml:space="preserve"> </t>
        </is>
      </c>
      <c r="C26" s="10" t="n">
        <v>0.18</v>
      </c>
      <c r="D26" s="4" t="inlineStr">
        <is>
          <t xml:space="preserve"> </t>
        </is>
      </c>
      <c r="E26" s="4" t="inlineStr">
        <is>
          <t xml:space="preserve"> </t>
        </is>
      </c>
      <c r="F26" s="4" t="inlineStr">
        <is>
          <t xml:space="preserve"> </t>
        </is>
      </c>
      <c r="G26" s="10" t="n">
        <v>0.12</v>
      </c>
    </row>
    <row r="27">
      <c r="A27" s="4" t="inlineStr">
        <is>
          <t>Customer Two | Accounts Receivabl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 (less than)</t>
        </is>
      </c>
      <c r="B29" s="4" t="inlineStr">
        <is>
          <t xml:space="preserve"> </t>
        </is>
      </c>
      <c r="C29" s="10" t="n">
        <v>0.14</v>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19143</v>
      </c>
      <c r="C3" s="6" t="n">
        <v>14968</v>
      </c>
      <c r="D3" s="4" t="inlineStr">
        <is>
          <t xml:space="preserve"> </t>
        </is>
      </c>
      <c r="E3" s="4" t="inlineStr">
        <is>
          <t xml:space="preserve"> </t>
        </is>
      </c>
    </row>
    <row r="4">
      <c r="A4" s="4" t="inlineStr">
        <is>
          <t>Money market funds</t>
        </is>
      </c>
      <c r="B4" s="5" t="n">
        <v>271458</v>
      </c>
      <c r="C4" s="5" t="n">
        <v>287060</v>
      </c>
      <c r="D4" s="4" t="inlineStr">
        <is>
          <t xml:space="preserve"> </t>
        </is>
      </c>
      <c r="E4" s="4" t="inlineStr">
        <is>
          <t xml:space="preserve"> </t>
        </is>
      </c>
    </row>
    <row r="5">
      <c r="A5" s="4" t="inlineStr">
        <is>
          <t>Restricted cash</t>
        </is>
      </c>
      <c r="B5" s="5" t="n">
        <v>10000</v>
      </c>
      <c r="C5" s="5" t="n">
        <v>10000</v>
      </c>
      <c r="D5" s="4" t="inlineStr">
        <is>
          <t xml:space="preserve"> </t>
        </is>
      </c>
      <c r="E5" s="4" t="inlineStr">
        <is>
          <t xml:space="preserve"> </t>
        </is>
      </c>
    </row>
    <row r="6">
      <c r="A6" s="4" t="inlineStr">
        <is>
          <t>Cash, cash equivalents and restricted cash</t>
        </is>
      </c>
      <c r="B6" s="6" t="n">
        <v>300601</v>
      </c>
      <c r="C6" s="6" t="n">
        <v>312028</v>
      </c>
      <c r="D6" s="6" t="n">
        <v>418249</v>
      </c>
      <c r="E6" s="6" t="n">
        <v>3654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terest Income (Expense), Net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terest expense</t>
        </is>
      </c>
      <c r="B4" s="6" t="n">
        <v>-3772</v>
      </c>
      <c r="C4" s="6" t="n">
        <v>-9152</v>
      </c>
    </row>
    <row r="5">
      <c r="A5" s="4" t="inlineStr">
        <is>
          <t>Interest income</t>
        </is>
      </c>
      <c r="B5" s="5" t="n">
        <v>3884</v>
      </c>
      <c r="C5" s="5" t="n">
        <v>5658</v>
      </c>
    </row>
    <row r="6">
      <c r="A6" s="4" t="inlineStr">
        <is>
          <t>Interest income (expense), net</t>
        </is>
      </c>
      <c r="B6" s="6" t="n">
        <v>112</v>
      </c>
      <c r="C6" s="6" t="n">
        <v>-34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5235</v>
      </c>
      <c r="C4" s="6" t="n">
        <v>44383</v>
      </c>
    </row>
    <row r="5">
      <c r="A5" s="4" t="inlineStr">
        <is>
          <t>Intersegment Elimin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7</v>
      </c>
      <c r="C7" s="5" t="n">
        <v>-158</v>
      </c>
    </row>
    <row r="8">
      <c r="A8" s="4" t="inlineStr">
        <is>
          <t>Skillz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2417</v>
      </c>
      <c r="C10" s="5" t="n">
        <v>40028</v>
      </c>
    </row>
    <row r="11">
      <c r="A11" s="4" t="inlineStr">
        <is>
          <t>Aarki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865</v>
      </c>
      <c r="C13" s="5" t="n">
        <v>4513</v>
      </c>
    </row>
    <row r="14">
      <c r="A14" s="4" t="inlineStr">
        <is>
          <t>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2123</v>
      </c>
      <c r="C16" s="5" t="n">
        <v>38294</v>
      </c>
    </row>
    <row r="17">
      <c r="A17" s="4" t="inlineStr">
        <is>
          <t>United States | Intersegment Elimin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7</v>
      </c>
      <c r="C19" s="5" t="n">
        <v>-158</v>
      </c>
    </row>
    <row r="20">
      <c r="A20" s="4" t="inlineStr">
        <is>
          <t>United States | Skillz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1511</v>
      </c>
      <c r="C22" s="5" t="n">
        <v>37332</v>
      </c>
    </row>
    <row r="23">
      <c r="A23" s="4" t="inlineStr">
        <is>
          <t>United States | Aarki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659</v>
      </c>
      <c r="C25" s="5" t="n">
        <v>1120</v>
      </c>
    </row>
    <row r="26">
      <c r="A26" s="4" t="inlineStr">
        <is>
          <t>Other Countr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3112</v>
      </c>
      <c r="C28" s="5" t="n">
        <v>6089</v>
      </c>
    </row>
    <row r="29">
      <c r="A29" s="4" t="inlineStr">
        <is>
          <t>Other Countries | Intersegment 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0</v>
      </c>
      <c r="C31" s="5" t="n">
        <v>0</v>
      </c>
    </row>
    <row r="32">
      <c r="A32" s="4" t="inlineStr">
        <is>
          <t>Other Countries | Skillz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906</v>
      </c>
      <c r="C34" s="5" t="n">
        <v>2696</v>
      </c>
    </row>
    <row r="35">
      <c r="A35" s="4" t="inlineStr">
        <is>
          <t>Other Countries | Aarki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206</v>
      </c>
      <c r="C37" s="5" t="n">
        <v>3393</v>
      </c>
    </row>
    <row r="38">
      <c r="A38" s="4" t="inlineStr">
        <is>
          <t>Entry Fee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21778</v>
      </c>
      <c r="C40" s="5" t="n">
        <v>38643</v>
      </c>
    </row>
    <row r="41">
      <c r="A41" s="4" t="inlineStr">
        <is>
          <t>Entry Fee Revenue | Intersegment Elimina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0</v>
      </c>
    </row>
    <row r="44">
      <c r="A44" s="4" t="inlineStr">
        <is>
          <t>Entry Fee Revenue | Skillz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1778</v>
      </c>
      <c r="C46" s="5" t="n">
        <v>38643</v>
      </c>
    </row>
    <row r="47">
      <c r="A47" s="4" t="inlineStr">
        <is>
          <t>Entry Fee Revenue | Aarki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0</v>
      </c>
      <c r="C49" s="5" t="n">
        <v>0</v>
      </c>
    </row>
    <row r="50">
      <c r="A50" s="4" t="inlineStr">
        <is>
          <t>Advertising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818</v>
      </c>
      <c r="C52" s="5" t="n">
        <v>4355</v>
      </c>
    </row>
    <row r="53">
      <c r="A53" s="4" t="inlineStr">
        <is>
          <t>Advertising Revenue | Intersegment Elimina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47</v>
      </c>
      <c r="C55" s="5" t="n">
        <v>-158</v>
      </c>
    </row>
    <row r="56">
      <c r="A56" s="4" t="inlineStr">
        <is>
          <t>Advertising Revenue | Skillz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0</v>
      </c>
      <c r="C58" s="5" t="n">
        <v>0</v>
      </c>
    </row>
    <row r="59">
      <c r="A59" s="4" t="inlineStr">
        <is>
          <t>Advertising Revenue | Aarki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2865</v>
      </c>
      <c r="C61" s="5" t="n">
        <v>4513</v>
      </c>
    </row>
    <row r="62">
      <c r="A62" s="4" t="inlineStr">
        <is>
          <t>Maintenance Fee Revenu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639</v>
      </c>
      <c r="C64" s="5" t="n">
        <v>1385</v>
      </c>
    </row>
    <row r="65">
      <c r="A65" s="4" t="inlineStr">
        <is>
          <t>Maintenance Fee Revenue | Intersegment Elimina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0</v>
      </c>
      <c r="C67" s="5" t="n">
        <v>0</v>
      </c>
    </row>
    <row r="68">
      <c r="A68" s="4" t="inlineStr">
        <is>
          <t>Maintenance Fee Revenue | Skillz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639</v>
      </c>
      <c r="C70" s="5" t="n">
        <v>1385</v>
      </c>
    </row>
    <row r="71">
      <c r="A71" s="4" t="inlineStr">
        <is>
          <t>Maintenance Fee Revenue | Aarki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0</v>
      </c>
      <c r="C7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t>
        </is>
      </c>
      <c r="B1" s="2" t="inlineStr">
        <is>
          <t>3 Months Ended</t>
        </is>
      </c>
    </row>
    <row r="2">
      <c r="B2" s="2" t="inlineStr">
        <is>
          <t>Mar. 31, 2024</t>
        </is>
      </c>
      <c r="C2" s="2" t="inlineStr">
        <is>
          <t>Mar. 31, 2023</t>
        </is>
      </c>
    </row>
    <row r="3">
      <c r="A3" s="4" t="inlineStr">
        <is>
          <t>Two Developers | Revenue | Customer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 (less than)</t>
        </is>
      </c>
      <c r="B5" s="10" t="n">
        <v>0.8</v>
      </c>
      <c r="C5" s="10" t="n">
        <v>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5235000</v>
      </c>
      <c r="C4" s="6" t="n">
        <v>44383000</v>
      </c>
    </row>
    <row r="5">
      <c r="A5" s="3" t="inlineStr">
        <is>
          <t>Costs and expenses:</t>
        </is>
      </c>
      <c r="B5" s="4" t="inlineStr">
        <is>
          <t xml:space="preserve"> </t>
        </is>
      </c>
      <c r="C5" s="4" t="inlineStr">
        <is>
          <t xml:space="preserve"> </t>
        </is>
      </c>
    </row>
    <row r="6">
      <c r="A6" s="4" t="inlineStr">
        <is>
          <t>Cost of revenue</t>
        </is>
      </c>
      <c r="B6" s="5" t="n">
        <v>3451000</v>
      </c>
      <c r="C6" s="5" t="n">
        <v>4582000</v>
      </c>
    </row>
    <row r="7">
      <c r="A7" s="4" t="inlineStr">
        <is>
          <t>Research and development</t>
        </is>
      </c>
      <c r="B7" s="5" t="n">
        <v>4624000</v>
      </c>
      <c r="C7" s="5" t="n">
        <v>8881000</v>
      </c>
    </row>
    <row r="8">
      <c r="A8" s="4" t="inlineStr">
        <is>
          <t>Sales and marketing</t>
        </is>
      </c>
      <c r="B8" s="5" t="n">
        <v>20994000</v>
      </c>
      <c r="C8" s="5" t="n">
        <v>34918000</v>
      </c>
    </row>
    <row r="9">
      <c r="A9" s="4" t="inlineStr">
        <is>
          <t>General and administrative</t>
        </is>
      </c>
      <c r="B9" s="5" t="n">
        <v>23037000</v>
      </c>
      <c r="C9" s="5" t="n">
        <v>28070000</v>
      </c>
    </row>
    <row r="10">
      <c r="A10" s="4" t="inlineStr">
        <is>
          <t>Total costs and expenses</t>
        </is>
      </c>
      <c r="B10" s="5" t="n">
        <v>52106000</v>
      </c>
      <c r="C10" s="5" t="n">
        <v>76451000</v>
      </c>
    </row>
    <row r="11">
      <c r="A11" s="4" t="inlineStr">
        <is>
          <t>Loss from operations</t>
        </is>
      </c>
      <c r="B11" s="5" t="n">
        <v>-26871000</v>
      </c>
      <c r="C11" s="5" t="n">
        <v>-32068000</v>
      </c>
    </row>
    <row r="12">
      <c r="A12" s="4" t="inlineStr">
        <is>
          <t>Interest income (expense), net</t>
        </is>
      </c>
      <c r="B12" s="5" t="n">
        <v>112000</v>
      </c>
      <c r="C12" s="5" t="n">
        <v>-3494000</v>
      </c>
    </row>
    <row r="13">
      <c r="A13" s="4" t="inlineStr">
        <is>
          <t>Change in fair value of common stock warrant liabilities</t>
        </is>
      </c>
      <c r="B13" s="5" t="n">
        <v>9000</v>
      </c>
      <c r="C13" s="5" t="n">
        <v>-1000</v>
      </c>
    </row>
    <row r="14">
      <c r="A14" s="4" t="inlineStr">
        <is>
          <t>Other income, net</t>
        </is>
      </c>
      <c r="B14" s="5" t="n">
        <v>65000</v>
      </c>
      <c r="C14" s="5" t="n">
        <v>39000</v>
      </c>
    </row>
    <row r="15">
      <c r="A15" s="4" t="inlineStr">
        <is>
          <t>Loss before income taxes</t>
        </is>
      </c>
      <c r="B15" s="5" t="n">
        <v>-26685000</v>
      </c>
      <c r="C15" s="5" t="n">
        <v>-35524000</v>
      </c>
    </row>
    <row r="16">
      <c r="A16" s="4" t="inlineStr">
        <is>
          <t>Provision for income taxes</t>
        </is>
      </c>
      <c r="B16" s="5" t="n">
        <v>38000</v>
      </c>
      <c r="C16" s="5" t="n">
        <v>69000</v>
      </c>
    </row>
    <row r="17">
      <c r="A17" s="4" t="inlineStr">
        <is>
          <t>Net loss</t>
        </is>
      </c>
      <c r="B17" s="6" t="n">
        <v>-26723000</v>
      </c>
      <c r="C17" s="6" t="n">
        <v>-35593000</v>
      </c>
    </row>
    <row r="18">
      <c r="A18" s="3" t="inlineStr">
        <is>
          <t>Net loss per share attributable to common stockholders:</t>
        </is>
      </c>
      <c r="B18" s="4" t="inlineStr">
        <is>
          <t xml:space="preserve"> </t>
        </is>
      </c>
      <c r="C18" s="4" t="inlineStr">
        <is>
          <t xml:space="preserve"> </t>
        </is>
      </c>
    </row>
    <row r="19">
      <c r="A19" s="4" t="inlineStr">
        <is>
          <t>Basic (in dollars per share)</t>
        </is>
      </c>
      <c r="B19" s="9" t="n">
        <v>-1.45</v>
      </c>
      <c r="C19" s="9" t="n">
        <v>-1.7</v>
      </c>
    </row>
    <row r="20">
      <c r="A20" s="4" t="inlineStr">
        <is>
          <t>Diluted (in dollars per share)</t>
        </is>
      </c>
      <c r="B20" s="9" t="n">
        <v>-1.45</v>
      </c>
      <c r="C20" s="9" t="n">
        <v>-1.7</v>
      </c>
    </row>
    <row r="21">
      <c r="A21" s="3" t="inlineStr">
        <is>
          <t>Weighted average shares outstanding:</t>
        </is>
      </c>
      <c r="B21" s="4" t="inlineStr">
        <is>
          <t xml:space="preserve"> </t>
        </is>
      </c>
      <c r="C21" s="4" t="inlineStr">
        <is>
          <t xml:space="preserve"> </t>
        </is>
      </c>
    </row>
    <row r="22">
      <c r="A22" s="4" t="inlineStr">
        <is>
          <t>Basic (in shares)</t>
        </is>
      </c>
      <c r="B22" s="5" t="n">
        <v>18461221</v>
      </c>
      <c r="C22" s="5" t="n">
        <v>20883293</v>
      </c>
    </row>
    <row r="23">
      <c r="A23" s="4" t="inlineStr">
        <is>
          <t>Diluted (in shares)</t>
        </is>
      </c>
      <c r="B23" s="5" t="n">
        <v>18461221</v>
      </c>
      <c r="C23" s="5" t="n">
        <v>20883293</v>
      </c>
    </row>
    <row r="24">
      <c r="A24" s="3" t="inlineStr">
        <is>
          <t>Other comprehensive income</t>
        </is>
      </c>
      <c r="B24" s="4" t="inlineStr">
        <is>
          <t xml:space="preserve"> </t>
        </is>
      </c>
      <c r="C24" s="4" t="inlineStr">
        <is>
          <t xml:space="preserve"> </t>
        </is>
      </c>
    </row>
    <row r="25">
      <c r="A25" s="4" t="inlineStr">
        <is>
          <t>Change in unrealized gain on available-for-sale investments, net of tax</t>
        </is>
      </c>
      <c r="B25" s="6" t="n">
        <v>6000</v>
      </c>
      <c r="C25" s="6" t="n">
        <v>997000</v>
      </c>
    </row>
    <row r="26">
      <c r="A26" s="4" t="inlineStr">
        <is>
          <t>Total other comprehensive income</t>
        </is>
      </c>
      <c r="B26" s="5" t="n">
        <v>6000</v>
      </c>
      <c r="C26" s="5" t="n">
        <v>997000</v>
      </c>
    </row>
    <row r="27">
      <c r="A27" s="4" t="inlineStr">
        <is>
          <t>Total comprehensive loss</t>
        </is>
      </c>
      <c r="B27" s="6" t="n">
        <v>-26717000</v>
      </c>
      <c r="C27" s="6" t="n">
        <v>-345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Notes Receivable (Details) - USD ($) $ in Thousands</t>
        </is>
      </c>
      <c r="B1" s="2" t="inlineStr">
        <is>
          <t>Mar. 31, 2024</t>
        </is>
      </c>
      <c r="C1" s="2" t="inlineStr">
        <is>
          <t>Dec. 31, 2023</t>
        </is>
      </c>
    </row>
    <row r="2">
      <c r="A2" s="4" t="inlineStr">
        <is>
          <t>Note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 receivable</t>
        </is>
      </c>
      <c r="B4" s="6" t="n">
        <v>2000</v>
      </c>
      <c r="C4" s="6" t="n">
        <v>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Balance Sheet Components - Narrative (Details) - USD ($) $ in Thousands</t>
        </is>
      </c>
      <c r="C1" s="2" t="inlineStr">
        <is>
          <t>3 Months Ended</t>
        </is>
      </c>
    </row>
    <row r="2">
      <c r="B2" s="2" t="inlineStr">
        <is>
          <t>Jul. 07, 2023</t>
        </is>
      </c>
      <c r="C2" s="2" t="inlineStr">
        <is>
          <t>Mar. 31, 2024</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nonaccrual, interest income</t>
        </is>
      </c>
      <c r="B4" s="4" t="inlineStr">
        <is>
          <t xml:space="preserve"> </t>
        </is>
      </c>
      <c r="C4" s="6" t="n">
        <v>100</v>
      </c>
      <c r="D4" s="4" t="inlineStr">
        <is>
          <t xml:space="preserve"> </t>
        </is>
      </c>
    </row>
    <row r="5">
      <c r="A5" s="4" t="inlineStr">
        <is>
          <t>Notes Receivabl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ote receivable</t>
        </is>
      </c>
      <c r="B7" s="4" t="inlineStr">
        <is>
          <t xml:space="preserve"> </t>
        </is>
      </c>
      <c r="C7" s="6" t="n">
        <v>2000</v>
      </c>
      <c r="D7" s="6" t="n">
        <v>2000</v>
      </c>
    </row>
    <row r="8">
      <c r="A8" s="4" t="inlineStr">
        <is>
          <t>Big Run Studios | Notes Receivab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ote receivable</t>
        </is>
      </c>
      <c r="B10" s="6" t="n">
        <v>2000</v>
      </c>
      <c r="C10" s="4" t="inlineStr">
        <is>
          <t xml:space="preserve"> </t>
        </is>
      </c>
      <c r="D10" s="4" t="inlineStr">
        <is>
          <t xml:space="preserve"> </t>
        </is>
      </c>
    </row>
    <row r="11">
      <c r="A11" s="4" t="inlineStr">
        <is>
          <t>Financing receivable, designated rate</t>
        </is>
      </c>
      <c r="B11" s="11" t="n">
        <v>0.115</v>
      </c>
      <c r="C11" s="4" t="inlineStr">
        <is>
          <t xml:space="preserve"> </t>
        </is>
      </c>
      <c r="D11" s="4" t="inlineStr">
        <is>
          <t xml:space="preserve"> </t>
        </is>
      </c>
    </row>
    <row r="12">
      <c r="A12" s="4" t="inlineStr">
        <is>
          <t>Financing receivable, extended interest period</t>
        </is>
      </c>
      <c r="B12" s="4" t="inlineStr">
        <is>
          <t>6 months</t>
        </is>
      </c>
      <c r="C12" s="4" t="inlineStr">
        <is>
          <t xml:space="preserve"> </t>
        </is>
      </c>
      <c r="D12" s="4" t="inlineStr">
        <is>
          <t xml:space="preserve"> </t>
        </is>
      </c>
    </row>
    <row r="13">
      <c r="A13" s="4" t="inlineStr">
        <is>
          <t>Financing receivable, default rate</t>
        </is>
      </c>
      <c r="B13" s="11" t="n">
        <v>0.165</v>
      </c>
      <c r="C13" s="4" t="inlineStr">
        <is>
          <t xml:space="preserve"> </t>
        </is>
      </c>
      <c r="D13" s="4" t="inlineStr">
        <is>
          <t xml:space="preserve"> </t>
        </is>
      </c>
    </row>
    <row r="14">
      <c r="A14" s="4" t="inlineStr">
        <is>
          <t>Financing receivable, late charge rate</t>
        </is>
      </c>
      <c r="B14" s="10" t="n">
        <v>0.05</v>
      </c>
      <c r="C14" s="4" t="inlineStr">
        <is>
          <t xml:space="preserve"> </t>
        </is>
      </c>
      <c r="D14" s="4" t="inlineStr">
        <is>
          <t xml:space="preserve"> </t>
        </is>
      </c>
    </row>
    <row r="15">
      <c r="A15" s="4" t="inlineStr">
        <is>
          <t>Financing receivable, payment amount overdue, number of days</t>
        </is>
      </c>
      <c r="B15" s="4" t="inlineStr">
        <is>
          <t>5 years</t>
        </is>
      </c>
      <c r="C15" s="4" t="inlineStr">
        <is>
          <t xml:space="preserve"> </t>
        </is>
      </c>
      <c r="D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redit card processing reserve</t>
        </is>
      </c>
      <c r="B3" s="6" t="n">
        <v>1000</v>
      </c>
      <c r="C3" s="6" t="n">
        <v>1000</v>
      </c>
    </row>
    <row r="4">
      <c r="A4" s="4" t="inlineStr">
        <is>
          <t>Prepaid expenses</t>
        </is>
      </c>
      <c r="B4" s="5" t="n">
        <v>3809</v>
      </c>
      <c r="C4" s="5" t="n">
        <v>4364</v>
      </c>
    </row>
    <row r="5">
      <c r="A5" s="4" t="inlineStr">
        <is>
          <t>Other current assets</t>
        </is>
      </c>
      <c r="B5" s="5" t="n">
        <v>1106</v>
      </c>
      <c r="C5" s="5" t="n">
        <v>1357</v>
      </c>
    </row>
    <row r="6">
      <c r="A6" s="4" t="inlineStr">
        <is>
          <t>Prepaid expenses and other current assets</t>
        </is>
      </c>
      <c r="B6" s="6" t="n">
        <v>5915</v>
      </c>
      <c r="C6" s="6" t="n">
        <v>6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4850</v>
      </c>
      <c r="C3" s="6" t="n">
        <v>24184</v>
      </c>
    </row>
    <row r="4">
      <c r="A4" s="4" t="inlineStr">
        <is>
          <t>Accumulated depreciation and amortization</t>
        </is>
      </c>
      <c r="B4" s="5" t="n">
        <v>-10029</v>
      </c>
      <c r="C4" s="5" t="n">
        <v>-9635</v>
      </c>
    </row>
    <row r="5">
      <c r="A5" s="4" t="inlineStr">
        <is>
          <t>Property and equipment, net</t>
        </is>
      </c>
      <c r="B5" s="5" t="n">
        <v>14821</v>
      </c>
      <c r="C5" s="5" t="n">
        <v>1454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80</v>
      </c>
      <c r="C8" s="5" t="n">
        <v>98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529</v>
      </c>
      <c r="C11" s="5" t="n">
        <v>10541</v>
      </c>
    </row>
    <row r="12">
      <c r="A12" s="4" t="inlineStr">
        <is>
          <t>Capitalized 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113</v>
      </c>
      <c r="C14" s="5" t="n">
        <v>9113</v>
      </c>
    </row>
    <row r="15">
      <c r="A15" s="4" t="inlineStr">
        <is>
          <t>Computer equipment and serv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82</v>
      </c>
      <c r="C17" s="5" t="n">
        <v>141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29</v>
      </c>
      <c r="C20" s="5" t="n">
        <v>278</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17</v>
      </c>
      <c r="C23" s="5" t="n">
        <v>11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0</v>
      </c>
      <c r="C26" s="6" t="n">
        <v>17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and Operating Lease Right-Of-Use Assets by Geographic Area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6" t="n">
        <v>14821</v>
      </c>
      <c r="C3" s="6" t="n">
        <v>1454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14462</v>
      </c>
      <c r="C6" s="5" t="n">
        <v>14186</v>
      </c>
    </row>
    <row r="7">
      <c r="A7" s="4" t="inlineStr">
        <is>
          <t>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359</v>
      </c>
      <c r="C9" s="6" t="n">
        <v>3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sales and marketing expenses</t>
        </is>
      </c>
      <c r="B3" s="6" t="n">
        <v>2430</v>
      </c>
      <c r="C3" s="6" t="n">
        <v>2275</v>
      </c>
    </row>
    <row r="4">
      <c r="A4" s="4" t="inlineStr">
        <is>
          <t>Accrued compensation</t>
        </is>
      </c>
      <c r="B4" s="5" t="n">
        <v>2988</v>
      </c>
      <c r="C4" s="5" t="n">
        <v>2070</v>
      </c>
    </row>
    <row r="5">
      <c r="A5" s="4" t="inlineStr">
        <is>
          <t>Accrued publisher fees</t>
        </is>
      </c>
      <c r="B5" s="5" t="n">
        <v>3024</v>
      </c>
      <c r="C5" s="5" t="n">
        <v>3607</v>
      </c>
    </row>
    <row r="6">
      <c r="A6" s="4" t="inlineStr">
        <is>
          <t>End-user liability, net</t>
        </is>
      </c>
      <c r="B6" s="5" t="n">
        <v>6154</v>
      </c>
      <c r="C6" s="5" t="n">
        <v>6590</v>
      </c>
    </row>
    <row r="7">
      <c r="A7" s="4" t="inlineStr">
        <is>
          <t>Accrued developer revenue share</t>
        </is>
      </c>
      <c r="B7" s="5" t="n">
        <v>1037</v>
      </c>
      <c r="C7" s="5" t="n">
        <v>1086</v>
      </c>
    </row>
    <row r="8">
      <c r="A8" s="4" t="inlineStr">
        <is>
          <t>Short-term lease obligations</t>
        </is>
      </c>
      <c r="B8" s="5" t="n">
        <v>779</v>
      </c>
      <c r="C8" s="5" t="n">
        <v>831</v>
      </c>
    </row>
    <row r="9">
      <c r="A9" s="4" t="inlineStr">
        <is>
          <t>Accrued legal expenses</t>
        </is>
      </c>
      <c r="B9" s="5" t="n">
        <v>7625</v>
      </c>
      <c r="C9" s="5" t="n">
        <v>7949</v>
      </c>
    </row>
    <row r="10">
      <c r="A10" s="4" t="inlineStr">
        <is>
          <t>Accrued interest expenses</t>
        </is>
      </c>
      <c r="B10" s="5" t="n">
        <v>3877</v>
      </c>
      <c r="C10" s="5" t="n">
        <v>554</v>
      </c>
    </row>
    <row r="11">
      <c r="A11" s="4" t="inlineStr">
        <is>
          <t>Indirect tax liabilities</t>
        </is>
      </c>
      <c r="B11" s="5" t="n">
        <v>12052</v>
      </c>
      <c r="C11" s="5" t="n">
        <v>11206</v>
      </c>
    </row>
    <row r="12">
      <c r="A12" s="4" t="inlineStr">
        <is>
          <t>Accrued operating expenses</t>
        </is>
      </c>
      <c r="B12" s="5" t="n">
        <v>8133</v>
      </c>
      <c r="C12" s="5" t="n">
        <v>9715</v>
      </c>
    </row>
    <row r="13">
      <c r="A13" s="4" t="inlineStr">
        <is>
          <t>Other</t>
        </is>
      </c>
      <c r="B13" s="5" t="n">
        <v>755</v>
      </c>
      <c r="C13" s="5" t="n">
        <v>899</v>
      </c>
    </row>
    <row r="14">
      <c r="A14" s="4" t="inlineStr">
        <is>
          <t>Other current liabilities</t>
        </is>
      </c>
      <c r="B14" s="6" t="n">
        <v>48854</v>
      </c>
      <c r="C14" s="6" t="n">
        <v>467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pin-Off Transaction (Details) - USD ($) $ in Millions</t>
        </is>
      </c>
      <c r="B1" s="2" t="inlineStr">
        <is>
          <t>Aug. 31, 2023</t>
        </is>
      </c>
      <c r="C1" s="2" t="inlineStr">
        <is>
          <t>Dec. 20, 2021</t>
        </is>
      </c>
    </row>
    <row r="2">
      <c r="A2" s="4" t="inlineStr">
        <is>
          <t>Senior Secured Notes, 2021 | Senior Notes</t>
        </is>
      </c>
      <c r="B2" s="4" t="inlineStr">
        <is>
          <t xml:space="preserve"> </t>
        </is>
      </c>
      <c r="C2" s="4" t="inlineStr">
        <is>
          <t xml:space="preserve"> </t>
        </is>
      </c>
    </row>
    <row r="3">
      <c r="A3" s="3" t="inlineStr">
        <is>
          <t>Subsidiary or Equity Method Investee [Line Items]</t>
        </is>
      </c>
      <c r="B3" s="4" t="inlineStr">
        <is>
          <t xml:space="preserve"> </t>
        </is>
      </c>
      <c r="C3" s="4" t="inlineStr">
        <is>
          <t xml:space="preserve"> </t>
        </is>
      </c>
    </row>
    <row r="4">
      <c r="A4" s="4" t="inlineStr">
        <is>
          <t>Interest rate</t>
        </is>
      </c>
      <c r="B4" s="11" t="n">
        <v>0.1025</v>
      </c>
      <c r="C4" s="11" t="n">
        <v>0.1025</v>
      </c>
    </row>
    <row r="5">
      <c r="A5" s="4" t="inlineStr">
        <is>
          <t>Aarki | Spinoff | Series A Preferred Stock</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ubsidiary, investment for working capital</t>
        </is>
      </c>
      <c r="B7" s="6" t="n">
        <v>5</v>
      </c>
      <c r="C7" s="4" t="inlineStr">
        <is>
          <t xml:space="preserve"> </t>
        </is>
      </c>
    </row>
    <row r="8">
      <c r="A8" s="4" t="inlineStr">
        <is>
          <t>Aarki | Stock Options And Restricted Stock Awards | Spinoff</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Subsidiary, ownership percentage, noncontrolling owner</t>
        </is>
      </c>
      <c r="B10" s="10" t="n">
        <v>0.2</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71458</v>
      </c>
      <c r="C3" s="6" t="n">
        <v>287060</v>
      </c>
    </row>
    <row r="4">
      <c r="A4" s="4" t="inlineStr">
        <is>
          <t>Asset-backed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0</v>
      </c>
      <c r="C6" s="5" t="n">
        <v>0</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271905</v>
      </c>
      <c r="C9" s="5" t="n">
        <v>288185</v>
      </c>
    </row>
    <row r="10">
      <c r="A10" s="4" t="inlineStr">
        <is>
          <t>Fair Value,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271458</v>
      </c>
      <c r="C12" s="5" t="n">
        <v>287060</v>
      </c>
    </row>
    <row r="13">
      <c r="A13" s="4" t="inlineStr">
        <is>
          <t>Fair Value, Recurring | 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investments</t>
        </is>
      </c>
      <c r="B15" s="5" t="n">
        <v>447</v>
      </c>
      <c r="C15" s="5" t="n">
        <v>1125</v>
      </c>
    </row>
    <row r="16">
      <c r="A16" s="4" t="inlineStr">
        <is>
          <t>Level 1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271458</v>
      </c>
      <c r="C18" s="5" t="n">
        <v>287060</v>
      </c>
    </row>
    <row r="19">
      <c r="A19" s="4" t="inlineStr">
        <is>
          <t>Level 1 | Fair Value, 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271458</v>
      </c>
      <c r="C21" s="5" t="n">
        <v>287060</v>
      </c>
    </row>
    <row r="22">
      <c r="A22" s="4" t="inlineStr">
        <is>
          <t>Level 1 | Fair Value, Recurring | Asset-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investments</t>
        </is>
      </c>
      <c r="B24" s="5" t="n">
        <v>0</v>
      </c>
      <c r="C24" s="5" t="n">
        <v>0</v>
      </c>
    </row>
    <row r="25">
      <c r="A25" s="4" t="inlineStr">
        <is>
          <t>Level 2 | 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447</v>
      </c>
      <c r="C27" s="5" t="n">
        <v>1125</v>
      </c>
    </row>
    <row r="28">
      <c r="A28" s="4" t="inlineStr">
        <is>
          <t>Level 2 | Fair Value, Recurring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Level 2 | Fair Value, Recurring | Asset-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investments</t>
        </is>
      </c>
      <c r="B33" s="5" t="n">
        <v>447</v>
      </c>
      <c r="C33" s="5" t="n">
        <v>1125</v>
      </c>
    </row>
    <row r="34">
      <c r="A34" s="4" t="inlineStr">
        <is>
          <t>Level 3 | Fair Value,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0</v>
      </c>
      <c r="C36" s="5" t="n">
        <v>0</v>
      </c>
    </row>
    <row r="37">
      <c r="A37" s="4" t="inlineStr">
        <is>
          <t>Level 3 | Fair Value, Recurring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Level 3 | Fair Value, Recurring | Asset-backed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investments</t>
        </is>
      </c>
      <c r="B42" s="6" t="n">
        <v>0</v>
      </c>
      <c r="C4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onents of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djusted Cost Basis</t>
        </is>
      </c>
      <c r="B3" s="6" t="n">
        <v>271906</v>
      </c>
      <c r="C3" s="6" t="n">
        <v>288192</v>
      </c>
    </row>
    <row r="4">
      <c r="A4" s="4" t="inlineStr">
        <is>
          <t>Unrealized Gains</t>
        </is>
      </c>
      <c r="B4" s="5" t="n">
        <v>0</v>
      </c>
      <c r="C4" s="5" t="n">
        <v>0</v>
      </c>
    </row>
    <row r="5">
      <c r="A5" s="4" t="inlineStr">
        <is>
          <t>Unrealized Losses</t>
        </is>
      </c>
      <c r="B5" s="5" t="n">
        <v>-1</v>
      </c>
      <c r="C5" s="5" t="n">
        <v>-7</v>
      </c>
    </row>
    <row r="6">
      <c r="A6" s="4" t="inlineStr">
        <is>
          <t>Fair Value</t>
        </is>
      </c>
      <c r="B6" s="5" t="n">
        <v>271905</v>
      </c>
      <c r="C6" s="5" t="n">
        <v>288185</v>
      </c>
    </row>
    <row r="7">
      <c r="A7" s="4" t="inlineStr">
        <is>
          <t>Cash and Cash Equivalents</t>
        </is>
      </c>
      <c r="B7" s="5" t="n">
        <v>271458</v>
      </c>
      <c r="C7" s="5" t="n">
        <v>287060</v>
      </c>
    </row>
    <row r="8">
      <c r="A8" s="4" t="inlineStr">
        <is>
          <t>Marketable securities, current</t>
        </is>
      </c>
      <c r="B8" s="5" t="n">
        <v>0</v>
      </c>
      <c r="C8" s="5" t="n">
        <v>0</v>
      </c>
    </row>
    <row r="9">
      <c r="A9" s="4" t="inlineStr">
        <is>
          <t>Marketable Securities - Non-current</t>
        </is>
      </c>
      <c r="B9" s="5" t="n">
        <v>447</v>
      </c>
      <c r="C9" s="5" t="n">
        <v>1125</v>
      </c>
    </row>
    <row r="10">
      <c r="A10" s="4" t="inlineStr">
        <is>
          <t>Asset-backed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djusted Cost Basis</t>
        </is>
      </c>
      <c r="B12" s="5" t="n">
        <v>448</v>
      </c>
      <c r="C12" s="5" t="n">
        <v>1132</v>
      </c>
    </row>
    <row r="13">
      <c r="A13" s="4" t="inlineStr">
        <is>
          <t>Unrealized Gains</t>
        </is>
      </c>
      <c r="B13" s="5" t="n">
        <v>0</v>
      </c>
      <c r="C13" s="5" t="n">
        <v>0</v>
      </c>
    </row>
    <row r="14">
      <c r="A14" s="4" t="inlineStr">
        <is>
          <t>Unrealized Losses</t>
        </is>
      </c>
      <c r="B14" s="5" t="n">
        <v>-1</v>
      </c>
      <c r="C14" s="5" t="n">
        <v>-7</v>
      </c>
    </row>
    <row r="15">
      <c r="A15" s="4" t="inlineStr">
        <is>
          <t>Fair Value</t>
        </is>
      </c>
      <c r="B15" s="5" t="n">
        <v>447</v>
      </c>
      <c r="C15" s="5" t="n">
        <v>1125</v>
      </c>
    </row>
    <row r="16">
      <c r="A16" s="4" t="inlineStr">
        <is>
          <t>Cash and Cash Equivalents</t>
        </is>
      </c>
      <c r="B16" s="5" t="n">
        <v>0</v>
      </c>
      <c r="C16" s="5" t="n">
        <v>0</v>
      </c>
    </row>
    <row r="17">
      <c r="A17" s="4" t="inlineStr">
        <is>
          <t>Marketable securities, current</t>
        </is>
      </c>
      <c r="B17" s="5" t="n">
        <v>0</v>
      </c>
      <c r="C17" s="5" t="n">
        <v>0</v>
      </c>
    </row>
    <row r="18">
      <c r="A18" s="4" t="inlineStr">
        <is>
          <t>Marketable Securities - Non-current</t>
        </is>
      </c>
      <c r="B18" s="5" t="n">
        <v>447</v>
      </c>
      <c r="C18" s="5" t="n">
        <v>1125</v>
      </c>
    </row>
    <row r="19">
      <c r="A19" s="4" t="inlineStr">
        <is>
          <t>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djusted Cost Basis</t>
        </is>
      </c>
      <c r="B21" s="5" t="n">
        <v>271458</v>
      </c>
      <c r="C21" s="5" t="n">
        <v>287060</v>
      </c>
    </row>
    <row r="22">
      <c r="A22" s="4" t="inlineStr">
        <is>
          <t>Unrealized Gains</t>
        </is>
      </c>
      <c r="B22" s="5" t="n">
        <v>0</v>
      </c>
      <c r="C22" s="5" t="n">
        <v>0</v>
      </c>
    </row>
    <row r="23">
      <c r="A23" s="4" t="inlineStr">
        <is>
          <t>Unrealized Losses</t>
        </is>
      </c>
      <c r="B23" s="5" t="n">
        <v>0</v>
      </c>
      <c r="C23" s="5" t="n">
        <v>0</v>
      </c>
    </row>
    <row r="24">
      <c r="A24" s="4" t="inlineStr">
        <is>
          <t>Fair Value</t>
        </is>
      </c>
      <c r="B24" s="5" t="n">
        <v>271458</v>
      </c>
      <c r="C24" s="5" t="n">
        <v>287060</v>
      </c>
    </row>
    <row r="25">
      <c r="A25" s="4" t="inlineStr">
        <is>
          <t>Cash and Cash Equivalents</t>
        </is>
      </c>
      <c r="B25" s="5" t="n">
        <v>271458</v>
      </c>
      <c r="C25" s="5" t="n">
        <v>287060</v>
      </c>
    </row>
    <row r="26">
      <c r="A26" s="4" t="inlineStr">
        <is>
          <t>Marketable securities, current</t>
        </is>
      </c>
      <c r="B26" s="5" t="n">
        <v>0</v>
      </c>
      <c r="C26" s="5" t="n">
        <v>0</v>
      </c>
    </row>
    <row r="27">
      <c r="A27" s="4" t="inlineStr">
        <is>
          <t>Marketable Securities - Non-current</t>
        </is>
      </c>
      <c r="B27" s="6" t="n">
        <v>0</v>
      </c>
      <c r="C2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s - Narrative (Details) - USD ($) $ in Thousands</t>
        </is>
      </c>
      <c r="B1" s="2" t="inlineStr">
        <is>
          <t>12 Months Ended</t>
        </is>
      </c>
    </row>
    <row r="2">
      <c r="B2" s="2" t="inlineStr">
        <is>
          <t>Dec. 31, 2023</t>
        </is>
      </c>
      <c r="C2" s="2" t="inlineStr">
        <is>
          <t>Mar. 31, 2024</t>
        </is>
      </c>
    </row>
    <row r="3">
      <c r="A3" s="3" t="inlineStr">
        <is>
          <t>Investments, Debt and Equity Securities [Abstract]</t>
        </is>
      </c>
      <c r="B3" s="4" t="inlineStr">
        <is>
          <t xml:space="preserve"> </t>
        </is>
      </c>
      <c r="C3" s="4" t="inlineStr">
        <is>
          <t xml:space="preserve"> </t>
        </is>
      </c>
    </row>
    <row r="4">
      <c r="A4" s="4" t="inlineStr">
        <is>
          <t>Non-marketable equity securities</t>
        </is>
      </c>
      <c r="B4" s="6" t="n">
        <v>52768</v>
      </c>
      <c r="C4" s="6" t="n">
        <v>52768</v>
      </c>
    </row>
    <row r="5">
      <c r="A5" s="4" t="inlineStr">
        <is>
          <t>Long-lived asset impairment</t>
        </is>
      </c>
      <c r="B5" s="6" t="n">
        <v>2900</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2</t>
        </is>
      </c>
      <c r="B2" s="4" t="inlineStr">
        <is>
          <t xml:space="preserve"> </t>
        </is>
      </c>
      <c r="C2" s="5" t="n">
        <v>2106869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78401</v>
      </c>
      <c r="C3" s="6" t="n">
        <v>1</v>
      </c>
      <c r="D3" s="6" t="n">
        <v>0</v>
      </c>
      <c r="E3" s="6" t="n">
        <v>1153071</v>
      </c>
      <c r="F3" s="6" t="n">
        <v>-1563</v>
      </c>
      <c r="G3" s="6" t="n">
        <v>-873108</v>
      </c>
    </row>
    <row r="4">
      <c r="A4" s="4" t="inlineStr">
        <is>
          <t>Beginning balance (in shares) at Dec. 31, 2022</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 and release of restricted stock units (in shares)</t>
        </is>
      </c>
      <c r="B6" s="4" t="inlineStr">
        <is>
          <t xml:space="preserve"> </t>
        </is>
      </c>
      <c r="C6" s="5" t="n">
        <v>61124</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 and release of restricted stock units</t>
        </is>
      </c>
      <c r="B7" s="5" t="n">
        <v>33</v>
      </c>
      <c r="C7" s="4" t="inlineStr">
        <is>
          <t xml:space="preserve"> </t>
        </is>
      </c>
      <c r="D7" s="4" t="inlineStr">
        <is>
          <t xml:space="preserve"> </t>
        </is>
      </c>
      <c r="E7" s="5" t="n">
        <v>33</v>
      </c>
      <c r="F7" s="4" t="inlineStr">
        <is>
          <t xml:space="preserve"> </t>
        </is>
      </c>
      <c r="G7" s="4" t="inlineStr">
        <is>
          <t xml:space="preserve"> </t>
        </is>
      </c>
    </row>
    <row r="8">
      <c r="A8" s="4" t="inlineStr">
        <is>
          <t>Shares repurchased by the Company and held as treasury stock</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5" t="n">
        <v>10548</v>
      </c>
      <c r="C9" s="4" t="inlineStr">
        <is>
          <t xml:space="preserve"> </t>
        </is>
      </c>
      <c r="D9" s="4" t="inlineStr">
        <is>
          <t xml:space="preserve"> </t>
        </is>
      </c>
      <c r="E9" s="5" t="n">
        <v>10548</v>
      </c>
      <c r="F9" s="4" t="inlineStr">
        <is>
          <t xml:space="preserve"> </t>
        </is>
      </c>
      <c r="G9" s="4" t="inlineStr">
        <is>
          <t xml:space="preserve"> </t>
        </is>
      </c>
    </row>
    <row r="10">
      <c r="A10" s="4" t="inlineStr">
        <is>
          <t>Other comprehensive income</t>
        </is>
      </c>
      <c r="B10" s="5" t="n">
        <v>997</v>
      </c>
      <c r="C10" s="4" t="inlineStr">
        <is>
          <t xml:space="preserve"> </t>
        </is>
      </c>
      <c r="D10" s="4" t="inlineStr">
        <is>
          <t xml:space="preserve"> </t>
        </is>
      </c>
      <c r="E10" s="4" t="inlineStr">
        <is>
          <t xml:space="preserve"> </t>
        </is>
      </c>
      <c r="F10" s="5" t="n">
        <v>997</v>
      </c>
      <c r="G10" s="4" t="inlineStr">
        <is>
          <t xml:space="preserve"> </t>
        </is>
      </c>
    </row>
    <row r="11">
      <c r="A11" s="4" t="inlineStr">
        <is>
          <t>Net loss</t>
        </is>
      </c>
      <c r="B11" s="5" t="n">
        <v>-35593</v>
      </c>
      <c r="C11" s="4" t="inlineStr">
        <is>
          <t xml:space="preserve"> </t>
        </is>
      </c>
      <c r="D11" s="4" t="inlineStr">
        <is>
          <t xml:space="preserve"> </t>
        </is>
      </c>
      <c r="E11" s="4" t="inlineStr">
        <is>
          <t xml:space="preserve"> </t>
        </is>
      </c>
      <c r="F11" s="4" t="inlineStr">
        <is>
          <t xml:space="preserve"> </t>
        </is>
      </c>
      <c r="G11" s="5" t="n">
        <v>-35593</v>
      </c>
    </row>
    <row r="12">
      <c r="A12" s="4" t="inlineStr">
        <is>
          <t>Ending balance (in shares) at Mar. 31, 2023</t>
        </is>
      </c>
      <c r="B12" s="4" t="inlineStr">
        <is>
          <t xml:space="preserve"> </t>
        </is>
      </c>
      <c r="C12" s="5" t="n">
        <v>21129821</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254386</v>
      </c>
      <c r="C13" s="6" t="n">
        <v>1</v>
      </c>
      <c r="D13" s="6" t="n">
        <v>0</v>
      </c>
      <c r="E13" s="5" t="n">
        <v>1163652</v>
      </c>
      <c r="F13" s="5" t="n">
        <v>-566</v>
      </c>
      <c r="G13" s="5" t="n">
        <v>-908701</v>
      </c>
    </row>
    <row r="14">
      <c r="A14" s="4" t="inlineStr">
        <is>
          <t>Ending balance (in shares) at Mar. 31, 2023</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Beginning balance (in shares) at Dec. 31, 2023</t>
        </is>
      </c>
      <c r="B15" s="4" t="inlineStr">
        <is>
          <t xml:space="preserve"> </t>
        </is>
      </c>
      <c r="C15" s="5" t="n">
        <v>19183046</v>
      </c>
      <c r="D15" s="4" t="inlineStr">
        <is>
          <t xml:space="preserve"> </t>
        </is>
      </c>
      <c r="E15" s="4" t="inlineStr">
        <is>
          <t xml:space="preserve"> </t>
        </is>
      </c>
      <c r="F15" s="4" t="inlineStr">
        <is>
          <t xml:space="preserve"> </t>
        </is>
      </c>
      <c r="G15" s="4" t="inlineStr">
        <is>
          <t xml:space="preserve"> </t>
        </is>
      </c>
    </row>
    <row r="16">
      <c r="A16" s="4" t="inlineStr">
        <is>
          <t>Beginning balance at Dec. 31, 2023</t>
        </is>
      </c>
      <c r="B16" s="6" t="n">
        <v>210489</v>
      </c>
      <c r="C16" s="6" t="n">
        <v>1</v>
      </c>
      <c r="D16" s="6" t="n">
        <v>-13000</v>
      </c>
      <c r="E16" s="5" t="n">
        <v>1197963</v>
      </c>
      <c r="F16" s="5" t="n">
        <v>-7</v>
      </c>
      <c r="G16" s="5" t="n">
        <v>-974468</v>
      </c>
    </row>
    <row r="17">
      <c r="A17" s="4" t="inlineStr">
        <is>
          <t>Beginning balance (in shares) at Dec. 31, 2023</t>
        </is>
      </c>
      <c r="B17" s="5" t="n">
        <v>2300000</v>
      </c>
      <c r="C17" s="4" t="inlineStr">
        <is>
          <t xml:space="preserve"> </t>
        </is>
      </c>
      <c r="D17" s="5" t="n">
        <v>2314908</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 and release of restricted stock units (in shares)</t>
        </is>
      </c>
      <c r="B19" s="5" t="n">
        <v>552</v>
      </c>
      <c r="C19" s="5" t="n">
        <v>64357</v>
      </c>
      <c r="D19" s="4" t="inlineStr">
        <is>
          <t xml:space="preserve"> </t>
        </is>
      </c>
      <c r="E19" s="4" t="inlineStr">
        <is>
          <t xml:space="preserve"> </t>
        </is>
      </c>
      <c r="F19" s="4" t="inlineStr">
        <is>
          <t xml:space="preserve"> </t>
        </is>
      </c>
      <c r="G19" s="4" t="inlineStr">
        <is>
          <t xml:space="preserve"> </t>
        </is>
      </c>
    </row>
    <row r="20">
      <c r="A20" s="4" t="inlineStr">
        <is>
          <t>Shares repurchased by the Company and held as treasury stock (in shares)</t>
        </is>
      </c>
      <c r="B20" s="4" t="inlineStr">
        <is>
          <t xml:space="preserve"> </t>
        </is>
      </c>
      <c r="C20" s="5" t="n">
        <v>-1209549</v>
      </c>
      <c r="D20" s="5" t="n">
        <v>1209549</v>
      </c>
      <c r="E20" s="4" t="inlineStr">
        <is>
          <t xml:space="preserve"> </t>
        </is>
      </c>
      <c r="F20" s="4" t="inlineStr">
        <is>
          <t xml:space="preserve"> </t>
        </is>
      </c>
      <c r="G20" s="4" t="inlineStr">
        <is>
          <t xml:space="preserve"> </t>
        </is>
      </c>
    </row>
    <row r="21">
      <c r="A21" s="4" t="inlineStr">
        <is>
          <t>Shares repurchased by the Company and held as treasury stock</t>
        </is>
      </c>
      <c r="B21" s="6" t="n">
        <v>-6956</v>
      </c>
      <c r="C21" s="4" t="inlineStr">
        <is>
          <t xml:space="preserve"> </t>
        </is>
      </c>
      <c r="D21" s="6" t="n">
        <v>-6956</v>
      </c>
      <c r="E21" s="4" t="inlineStr">
        <is>
          <t xml:space="preserve"> </t>
        </is>
      </c>
      <c r="F21" s="4" t="inlineStr">
        <is>
          <t xml:space="preserve"> </t>
        </is>
      </c>
      <c r="G21" s="4" t="inlineStr">
        <is>
          <t xml:space="preserve"> </t>
        </is>
      </c>
    </row>
    <row r="22">
      <c r="A22" s="4" t="inlineStr">
        <is>
          <t>Stock-based compensation</t>
        </is>
      </c>
      <c r="B22" s="5" t="n">
        <v>8740</v>
      </c>
      <c r="C22" s="4" t="inlineStr">
        <is>
          <t xml:space="preserve"> </t>
        </is>
      </c>
      <c r="D22" s="4" t="inlineStr">
        <is>
          <t xml:space="preserve"> </t>
        </is>
      </c>
      <c r="E22" s="5" t="n">
        <v>8740</v>
      </c>
      <c r="F22" s="4" t="inlineStr">
        <is>
          <t xml:space="preserve"> </t>
        </is>
      </c>
      <c r="G22" s="4" t="inlineStr">
        <is>
          <t xml:space="preserve"> </t>
        </is>
      </c>
    </row>
    <row r="23">
      <c r="A23" s="4" t="inlineStr">
        <is>
          <t>Other comprehensive income</t>
        </is>
      </c>
      <c r="B23" s="5" t="n">
        <v>6</v>
      </c>
      <c r="C23" s="4" t="inlineStr">
        <is>
          <t xml:space="preserve"> </t>
        </is>
      </c>
      <c r="D23" s="4" t="inlineStr">
        <is>
          <t xml:space="preserve"> </t>
        </is>
      </c>
      <c r="E23" s="4" t="inlineStr">
        <is>
          <t xml:space="preserve"> </t>
        </is>
      </c>
      <c r="F23" s="5" t="n">
        <v>6</v>
      </c>
      <c r="G23" s="4" t="inlineStr">
        <is>
          <t xml:space="preserve"> </t>
        </is>
      </c>
    </row>
    <row r="24">
      <c r="A24" s="4" t="inlineStr">
        <is>
          <t>Net loss</t>
        </is>
      </c>
      <c r="B24" s="5" t="n">
        <v>-26723</v>
      </c>
      <c r="C24" s="4" t="inlineStr">
        <is>
          <t xml:space="preserve"> </t>
        </is>
      </c>
      <c r="D24" s="4" t="inlineStr">
        <is>
          <t xml:space="preserve"> </t>
        </is>
      </c>
      <c r="E24" s="4" t="inlineStr">
        <is>
          <t xml:space="preserve"> </t>
        </is>
      </c>
      <c r="F24" s="4" t="inlineStr">
        <is>
          <t xml:space="preserve"> </t>
        </is>
      </c>
      <c r="G24" s="5" t="n">
        <v>-26723</v>
      </c>
    </row>
    <row r="25">
      <c r="A25" s="4" t="inlineStr">
        <is>
          <t>Ending balance (in shares) at Mar. 31, 2024</t>
        </is>
      </c>
      <c r="B25" s="4" t="inlineStr">
        <is>
          <t xml:space="preserve"> </t>
        </is>
      </c>
      <c r="C25" s="5" t="n">
        <v>18037854</v>
      </c>
      <c r="D25" s="4" t="inlineStr">
        <is>
          <t xml:space="preserve"> </t>
        </is>
      </c>
      <c r="E25" s="4" t="inlineStr">
        <is>
          <t xml:space="preserve"> </t>
        </is>
      </c>
      <c r="F25" s="4" t="inlineStr">
        <is>
          <t xml:space="preserve"> </t>
        </is>
      </c>
      <c r="G25" s="4" t="inlineStr">
        <is>
          <t xml:space="preserve"> </t>
        </is>
      </c>
    </row>
    <row r="26">
      <c r="A26" s="4" t="inlineStr">
        <is>
          <t>Ending balance at Mar. 31, 2024</t>
        </is>
      </c>
      <c r="B26" s="6" t="n">
        <v>185556</v>
      </c>
      <c r="C26" s="6" t="n">
        <v>1</v>
      </c>
      <c r="D26" s="6" t="n">
        <v>-19956</v>
      </c>
      <c r="E26" s="6" t="n">
        <v>1206703</v>
      </c>
      <c r="F26" s="6" t="n">
        <v>-1</v>
      </c>
      <c r="G26" s="6" t="n">
        <v>-1001191</v>
      </c>
    </row>
    <row r="27">
      <c r="A27" s="4" t="inlineStr">
        <is>
          <t>Ending balance (in shares) at Mar. 31, 2024</t>
        </is>
      </c>
      <c r="B27" s="5" t="n">
        <v>3500000</v>
      </c>
      <c r="C27" s="4" t="inlineStr">
        <is>
          <t xml:space="preserve"> </t>
        </is>
      </c>
      <c r="D27" s="5" t="n">
        <v>3524457</v>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Investments - Maturities (Details) $ in Thousands</t>
        </is>
      </c>
      <c r="B1" s="2" t="inlineStr">
        <is>
          <t>Mar. 31, 2024 USD ($)</t>
        </is>
      </c>
    </row>
    <row r="2">
      <c r="A2" s="3" t="inlineStr">
        <is>
          <t>Adjusted Cost Basis</t>
        </is>
      </c>
      <c r="B2" s="4" t="inlineStr">
        <is>
          <t xml:space="preserve"> </t>
        </is>
      </c>
    </row>
    <row r="3">
      <c r="A3" s="4" t="inlineStr">
        <is>
          <t>Due in one year or less</t>
        </is>
      </c>
      <c r="B3" s="6" t="n">
        <v>0</v>
      </c>
    </row>
    <row r="4">
      <c r="A4" s="4" t="inlineStr">
        <is>
          <t>Due after one year through five years</t>
        </is>
      </c>
      <c r="B4" s="5" t="n">
        <v>448</v>
      </c>
    </row>
    <row r="5">
      <c r="A5" s="4" t="inlineStr">
        <is>
          <t>Total</t>
        </is>
      </c>
      <c r="B5" s="5" t="n">
        <v>448</v>
      </c>
    </row>
    <row r="6">
      <c r="A6" s="3" t="inlineStr">
        <is>
          <t>Estimated Fair Value</t>
        </is>
      </c>
      <c r="B6" s="4" t="inlineStr">
        <is>
          <t xml:space="preserve"> </t>
        </is>
      </c>
    </row>
    <row r="7">
      <c r="A7" s="4" t="inlineStr">
        <is>
          <t>Due in one year or less</t>
        </is>
      </c>
      <c r="B7" s="5" t="n">
        <v>0</v>
      </c>
    </row>
    <row r="8">
      <c r="A8" s="4" t="inlineStr">
        <is>
          <t>Due after one year through five years</t>
        </is>
      </c>
      <c r="B8" s="5" t="n">
        <v>447</v>
      </c>
    </row>
    <row r="9">
      <c r="A9" s="4" t="inlineStr">
        <is>
          <t>Total</t>
        </is>
      </c>
      <c r="B9" s="6" t="n">
        <v>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4</t>
        </is>
      </c>
      <c r="C1" s="2" t="inlineStr">
        <is>
          <t>Dec. 31, 2023</t>
        </is>
      </c>
    </row>
    <row r="2">
      <c r="A2" s="3" t="inlineStr">
        <is>
          <t>Long-Term Debt, Non-current</t>
        </is>
      </c>
      <c r="B2" s="4" t="inlineStr">
        <is>
          <t xml:space="preserve"> </t>
        </is>
      </c>
      <c r="C2" s="4" t="inlineStr">
        <is>
          <t xml:space="preserve"> </t>
        </is>
      </c>
    </row>
    <row r="3">
      <c r="A3" s="4" t="inlineStr">
        <is>
          <t>2021 Senior Secured Notes, non-current</t>
        </is>
      </c>
      <c r="B3" s="6" t="n">
        <v>129671</v>
      </c>
      <c r="C3" s="4" t="inlineStr">
        <is>
          <t xml:space="preserve"> </t>
        </is>
      </c>
    </row>
    <row r="4">
      <c r="A4" s="4" t="inlineStr">
        <is>
          <t>Unamortized discount and issuance costs</t>
        </is>
      </c>
      <c r="B4" s="5" t="n">
        <v>-5326</v>
      </c>
      <c r="C4" s="6" t="n">
        <v>-5736</v>
      </c>
    </row>
    <row r="5">
      <c r="A5" s="4" t="inlineStr">
        <is>
          <t>Long-term debt, non-current</t>
        </is>
      </c>
      <c r="B5" s="5" t="n">
        <v>124345</v>
      </c>
      <c r="C5" s="5" t="n">
        <v>123935</v>
      </c>
    </row>
    <row r="6">
      <c r="A6" s="4" t="inlineStr">
        <is>
          <t>Senior Secured Notes, 2021</t>
        </is>
      </c>
      <c r="B6" s="4" t="inlineStr">
        <is>
          <t xml:space="preserve"> </t>
        </is>
      </c>
      <c r="C6" s="4" t="inlineStr">
        <is>
          <t xml:space="preserve"> </t>
        </is>
      </c>
    </row>
    <row r="7">
      <c r="A7" s="3" t="inlineStr">
        <is>
          <t>Long-Term Debt, Non-current</t>
        </is>
      </c>
      <c r="B7" s="4" t="inlineStr">
        <is>
          <t xml:space="preserve"> </t>
        </is>
      </c>
      <c r="C7" s="4" t="inlineStr">
        <is>
          <t xml:space="preserve"> </t>
        </is>
      </c>
    </row>
    <row r="8">
      <c r="A8" s="4" t="inlineStr">
        <is>
          <t>2021 Senior Secured Notes, non-current</t>
        </is>
      </c>
      <c r="B8" s="6" t="n">
        <v>129671</v>
      </c>
      <c r="C8" s="6" t="n">
        <v>1296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ng-Term Debt - Narrative (Details) - USD ($)</t>
        </is>
      </c>
      <c r="D1" s="2" t="inlineStr">
        <is>
          <t>3 Months Ended</t>
        </is>
      </c>
    </row>
    <row r="2">
      <c r="B2" s="2" t="inlineStr">
        <is>
          <t>Apr. 13, 2023</t>
        </is>
      </c>
      <c r="C2" s="2" t="inlineStr">
        <is>
          <t>Sep. 01, 2022</t>
        </is>
      </c>
      <c r="D2" s="2" t="inlineStr">
        <is>
          <t>Mar. 31, 2024</t>
        </is>
      </c>
      <c r="E2" s="2" t="inlineStr">
        <is>
          <t>Mar. 31, 2023</t>
        </is>
      </c>
      <c r="F2" s="2" t="inlineStr">
        <is>
          <t>Aug. 31, 2023</t>
        </is>
      </c>
      <c r="G2" s="2" t="inlineStr">
        <is>
          <t>Dec. 31, 2021</t>
        </is>
      </c>
      <c r="H2" s="2" t="inlineStr">
        <is>
          <t>Dec. 2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etion of unamortized debt discount and amortization of debt issuance costs</t>
        </is>
      </c>
      <c r="B4" s="4" t="inlineStr">
        <is>
          <t xml:space="preserve"> </t>
        </is>
      </c>
      <c r="C4" s="4" t="inlineStr">
        <is>
          <t xml:space="preserve"> </t>
        </is>
      </c>
      <c r="D4" s="6" t="n">
        <v>410000</v>
      </c>
      <c r="E4" s="6" t="n">
        <v>837000</v>
      </c>
      <c r="F4" s="4" t="inlineStr">
        <is>
          <t xml:space="preserve"> </t>
        </is>
      </c>
      <c r="G4" s="4" t="inlineStr">
        <is>
          <t xml:space="preserve"> </t>
        </is>
      </c>
      <c r="H4" s="4" t="inlineStr">
        <is>
          <t xml:space="preserve"> </t>
        </is>
      </c>
    </row>
    <row r="5">
      <c r="A5" s="4" t="inlineStr">
        <is>
          <t>Senior Notes | Senior Secured Notes,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6" t="n">
        <v>129700000</v>
      </c>
      <c r="H7" s="6" t="n">
        <v>300000000</v>
      </c>
    </row>
    <row r="8">
      <c r="A8" s="4" t="inlineStr">
        <is>
          <t>Interest rate</t>
        </is>
      </c>
      <c r="B8" s="4" t="inlineStr">
        <is>
          <t xml:space="preserve"> </t>
        </is>
      </c>
      <c r="C8" s="4" t="inlineStr">
        <is>
          <t xml:space="preserve"> </t>
        </is>
      </c>
      <c r="D8" s="4" t="inlineStr">
        <is>
          <t xml:space="preserve"> </t>
        </is>
      </c>
      <c r="E8" s="4" t="inlineStr">
        <is>
          <t xml:space="preserve"> </t>
        </is>
      </c>
      <c r="F8" s="11" t="n">
        <v>0.1025</v>
      </c>
      <c r="G8" s="4" t="inlineStr">
        <is>
          <t xml:space="preserve"> </t>
        </is>
      </c>
      <c r="H8" s="11" t="n">
        <v>0.1025</v>
      </c>
    </row>
    <row r="9">
      <c r="A9" s="4" t="inlineStr">
        <is>
          <t>Effective interest rate</t>
        </is>
      </c>
      <c r="B9" s="4" t="inlineStr">
        <is>
          <t xml:space="preserve"> </t>
        </is>
      </c>
      <c r="C9" s="4" t="inlineStr">
        <is>
          <t xml:space="preserve"> </t>
        </is>
      </c>
      <c r="D9" s="11" t="n">
        <v>0.1209</v>
      </c>
      <c r="E9" s="4" t="inlineStr">
        <is>
          <t xml:space="preserve"> </t>
        </is>
      </c>
      <c r="F9" s="4" t="inlineStr">
        <is>
          <t xml:space="preserve"> </t>
        </is>
      </c>
      <c r="G9" s="4" t="inlineStr">
        <is>
          <t xml:space="preserve"> </t>
        </is>
      </c>
      <c r="H9" s="11" t="n">
        <v>0.1214</v>
      </c>
    </row>
    <row r="10">
      <c r="A10" s="4" t="inlineStr">
        <is>
          <t>Repurchased face amount</t>
        </is>
      </c>
      <c r="B10" s="4" t="inlineStr">
        <is>
          <t xml:space="preserve"> </t>
        </is>
      </c>
      <c r="C10" s="6" t="n">
        <v>10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mption price</t>
        </is>
      </c>
      <c r="B11" s="4" t="inlineStr">
        <is>
          <t xml:space="preserve"> </t>
        </is>
      </c>
      <c r="C11" s="11" t="n">
        <v>0.69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repurchase amount</t>
        </is>
      </c>
      <c r="B12" s="6" t="n">
        <v>159800000</v>
      </c>
      <c r="C12" s="6" t="n">
        <v>73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t>
        </is>
      </c>
      <c r="B13" s="4" t="inlineStr">
        <is>
          <t xml:space="preserve"> </t>
        </is>
      </c>
      <c r="C13" s="5" t="n">
        <v>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extinguishment of debt</t>
        </is>
      </c>
      <c r="B14" s="6" t="n">
        <v>15200000</v>
      </c>
      <c r="C14" s="6" t="n">
        <v>2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Fair value</t>
        </is>
      </c>
      <c r="B16" s="4" t="inlineStr">
        <is>
          <t xml:space="preserve"> </t>
        </is>
      </c>
      <c r="C16" s="4" t="inlineStr">
        <is>
          <t xml:space="preserve"> </t>
        </is>
      </c>
      <c r="D16" s="6" t="n">
        <v>108600000</v>
      </c>
      <c r="E16" s="4" t="inlineStr">
        <is>
          <t xml:space="preserve"> </t>
        </is>
      </c>
      <c r="F16" s="4" t="inlineStr">
        <is>
          <t xml:space="preserve"> </t>
        </is>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Mar. 31, 2024 USD ($)</t>
        </is>
      </c>
    </row>
    <row r="2">
      <c r="A2" s="3" t="inlineStr">
        <is>
          <t>Long-term Debt, Fiscal Year Maturity [Abstract]</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129671</v>
      </c>
    </row>
    <row r="7">
      <c r="A7" s="4" t="inlineStr">
        <is>
          <t>Total</t>
        </is>
      </c>
      <c r="B7" s="6" t="n">
        <v>1296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s>
  <sheetData>
    <row r="1">
      <c r="A1" s="1" t="inlineStr">
        <is>
          <t>Commitment and Contingencies (Details) - USD ($) $ in Millions</t>
        </is>
      </c>
      <c r="C1" s="2" t="inlineStr">
        <is>
          <t>1 Months Ended</t>
        </is>
      </c>
    </row>
    <row r="2">
      <c r="B2" s="2" t="inlineStr">
        <is>
          <t>Apr. 08, 2024</t>
        </is>
      </c>
      <c r="C2" s="2" t="inlineStr">
        <is>
          <t>Apr. 30, 2022</t>
        </is>
      </c>
      <c r="D2" s="2" t="inlineStr">
        <is>
          <t>Sep. 30, 2021</t>
        </is>
      </c>
      <c r="E2" s="2" t="inlineStr">
        <is>
          <t>Mar. 31, 2024</t>
        </is>
      </c>
      <c r="F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awarded</t>
        </is>
      </c>
      <c r="B4" s="4" t="inlineStr">
        <is>
          <t xml:space="preserve"> </t>
        </is>
      </c>
      <c r="C4" s="12" t="n">
        <v>4.4</v>
      </c>
      <c r="D4" s="12" t="n">
        <v>11.6</v>
      </c>
      <c r="E4" s="4" t="inlineStr">
        <is>
          <t xml:space="preserve"> </t>
        </is>
      </c>
      <c r="F4" s="4" t="inlineStr">
        <is>
          <t xml:space="preserve"> </t>
        </is>
      </c>
    </row>
    <row r="5">
      <c r="A5" s="4" t="inlineStr">
        <is>
          <t>Loss contingency accrual</t>
        </is>
      </c>
      <c r="B5" s="4" t="inlineStr">
        <is>
          <t xml:space="preserve"> </t>
        </is>
      </c>
      <c r="C5" s="4" t="inlineStr">
        <is>
          <t xml:space="preserve"> </t>
        </is>
      </c>
      <c r="D5" s="12" t="n">
        <v>7.1</v>
      </c>
      <c r="E5" s="4" t="inlineStr">
        <is>
          <t xml:space="preserve"> </t>
        </is>
      </c>
      <c r="F5" s="4" t="inlineStr">
        <is>
          <t xml:space="preserve"> </t>
        </is>
      </c>
    </row>
    <row r="6">
      <c r="A6" s="4" t="inlineStr">
        <is>
          <t>Sales and excise tax payable</t>
        </is>
      </c>
      <c r="B6" s="4" t="inlineStr">
        <is>
          <t xml:space="preserve"> </t>
        </is>
      </c>
      <c r="C6" s="4" t="inlineStr">
        <is>
          <t xml:space="preserve"> </t>
        </is>
      </c>
      <c r="D6" s="4" t="inlineStr">
        <is>
          <t xml:space="preserve"> </t>
        </is>
      </c>
      <c r="E6" s="12" t="n">
        <v>12.1</v>
      </c>
      <c r="F6" s="12" t="n">
        <v>11.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mages awarded</t>
        </is>
      </c>
      <c r="B9" s="12" t="n">
        <v>6.7</v>
      </c>
      <c r="C9" s="4" t="inlineStr">
        <is>
          <t xml:space="preserve"> </t>
        </is>
      </c>
      <c r="D9" s="4" t="inlineStr">
        <is>
          <t xml:space="preserve"> </t>
        </is>
      </c>
      <c r="E9" s="4" t="inlineStr">
        <is>
          <t xml:space="preserve"> </t>
        </is>
      </c>
      <c r="F9" s="4" t="inlineStr">
        <is>
          <t xml:space="preserve"> </t>
        </is>
      </c>
    </row>
    <row r="10">
      <c r="A10" s="4" t="inlineStr">
        <is>
          <t>Additional damages awarded, value</t>
        </is>
      </c>
      <c r="B10" s="12" t="n">
        <v>2.3</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Repurchase Program - Narrative (Details) - USD ($) $ / shares in Units, shares in Millions, $ in Millions</t>
        </is>
      </c>
      <c r="B1" s="2" t="inlineStr">
        <is>
          <t>3 Months Ended</t>
        </is>
      </c>
      <c r="C1" s="2" t="inlineStr">
        <is>
          <t>12 Months Ended</t>
        </is>
      </c>
    </row>
    <row r="2">
      <c r="B2" s="2" t="inlineStr">
        <is>
          <t>Mar. 31, 2024</t>
        </is>
      </c>
      <c r="C2" s="2" t="inlineStr">
        <is>
          <t>Dec. 31, 2023</t>
        </is>
      </c>
      <c r="D2" s="2" t="inlineStr">
        <is>
          <t>Aug. 18, 2023</t>
        </is>
      </c>
    </row>
    <row r="3">
      <c r="A3" s="3" t="inlineStr">
        <is>
          <t>Equity, Class of Treasury Stock [Line Items]</t>
        </is>
      </c>
      <c r="B3" s="4" t="inlineStr">
        <is>
          <t xml:space="preserve"> </t>
        </is>
      </c>
      <c r="C3" s="4" t="inlineStr">
        <is>
          <t xml:space="preserve"> </t>
        </is>
      </c>
      <c r="D3" s="4" t="inlineStr">
        <is>
          <t xml:space="preserve"> </t>
        </is>
      </c>
    </row>
    <row r="4">
      <c r="A4" s="4" t="inlineStr">
        <is>
          <t>Authorized repurchase amount</t>
        </is>
      </c>
      <c r="B4" s="4" t="inlineStr">
        <is>
          <t xml:space="preserve"> </t>
        </is>
      </c>
      <c r="C4" s="4" t="inlineStr">
        <is>
          <t xml:space="preserve"> </t>
        </is>
      </c>
      <c r="D4" s="6" t="n">
        <v>65</v>
      </c>
    </row>
    <row r="5">
      <c r="A5" s="4" t="inlineStr">
        <is>
          <t>Common stock</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s repurchased (in shares)</t>
        </is>
      </c>
      <c r="B7" s="8" t="n">
        <v>1.2</v>
      </c>
      <c r="C7" s="8" t="n">
        <v>2.3</v>
      </c>
      <c r="D7" s="4" t="inlineStr">
        <is>
          <t xml:space="preserve"> </t>
        </is>
      </c>
    </row>
    <row r="8">
      <c r="A8" s="4" t="inlineStr">
        <is>
          <t>Shares repurchased, price per share (in dollars per share)</t>
        </is>
      </c>
      <c r="B8" s="9" t="n">
        <v>5.76</v>
      </c>
      <c r="C8" s="9" t="n">
        <v>5.62</v>
      </c>
      <c r="D8" s="4" t="inlineStr">
        <is>
          <t xml:space="preserve"> </t>
        </is>
      </c>
    </row>
    <row r="9">
      <c r="A9" s="4" t="inlineStr">
        <is>
          <t>Treasury stock, value, acquired, cost method</t>
        </is>
      </c>
      <c r="B9" s="6" t="n">
        <v>7</v>
      </c>
      <c r="C9" s="6" t="n">
        <v>13</v>
      </c>
      <c r="D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8740</v>
      </c>
      <c r="C4" s="6" t="n">
        <v>1054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v>
      </c>
      <c r="C7" s="5" t="n">
        <v>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47</v>
      </c>
      <c r="C10" s="5" t="n">
        <v>1206</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2011</v>
      </c>
      <c r="C13" s="5" t="n">
        <v>1904</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6580</v>
      </c>
      <c r="C16" s="6" t="n">
        <v>74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22" customWidth="1" min="2" max="2"/>
    <col width="15" customWidth="1" min="3" max="3"/>
    <col width="52" customWidth="1" min="4" max="4"/>
    <col width="40" customWidth="1" min="5" max="5"/>
    <col width="22" customWidth="1" min="6" max="6"/>
    <col width="43" customWidth="1" min="7" max="7"/>
  </cols>
  <sheetData>
    <row r="1">
      <c r="A1" s="1" t="inlineStr">
        <is>
          <t>Stock Based Compensation - Narrative (Details)</t>
        </is>
      </c>
      <c r="C1" s="2" t="inlineStr">
        <is>
          <t>1 Months Ended</t>
        </is>
      </c>
      <c r="E1" s="2" t="inlineStr">
        <is>
          <t>3 Months Ended</t>
        </is>
      </c>
      <c r="G1" s="2" t="inlineStr">
        <is>
          <t>12 Months Ended</t>
        </is>
      </c>
    </row>
    <row r="2">
      <c r="B2" s="2" t="inlineStr">
        <is>
          <t>Sep. 30, 2022 USD ($)</t>
        </is>
      </c>
      <c r="C2" s="2" t="inlineStr">
        <is>
          <t>Jun. 30, 2021</t>
        </is>
      </c>
      <c r="D2" s="2" t="inlineStr">
        <is>
          <t>Dec. 31, 2020 USD ($) installment $ / shares shares</t>
        </is>
      </c>
      <c r="E2" s="2" t="inlineStr">
        <is>
          <t>Mar. 31, 2024 USD ($) $ / shares shares</t>
        </is>
      </c>
      <c r="F2" s="2" t="inlineStr">
        <is>
          <t>Mar. 31, 2023 USD ($)</t>
        </is>
      </c>
      <c r="G2" s="2" t="inlineStr">
        <is>
          <t>Dec. 31, 2022 USD ($) vestingPeriod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tock outstanding</t>
        </is>
      </c>
      <c r="B4" s="4" t="inlineStr">
        <is>
          <t xml:space="preserve"> </t>
        </is>
      </c>
      <c r="C4" s="4" t="inlineStr">
        <is>
          <t xml:space="preserve"> </t>
        </is>
      </c>
      <c r="D4" s="10" t="n">
        <v>0.05</v>
      </c>
      <c r="E4" s="4" t="inlineStr">
        <is>
          <t xml:space="preserve"> </t>
        </is>
      </c>
      <c r="F4" s="4" t="inlineStr">
        <is>
          <t xml:space="preserve"> </t>
        </is>
      </c>
      <c r="G4" s="4" t="inlineStr">
        <is>
          <t xml:space="preserve"> </t>
        </is>
      </c>
    </row>
    <row r="5">
      <c r="A5" s="4" t="inlineStr">
        <is>
          <t>Unrecognized stock-based compensation expense</t>
        </is>
      </c>
      <c r="B5" s="4" t="inlineStr">
        <is>
          <t xml:space="preserve"> </t>
        </is>
      </c>
      <c r="C5" s="4" t="inlineStr">
        <is>
          <t xml:space="preserve"> </t>
        </is>
      </c>
      <c r="D5" s="4" t="inlineStr">
        <is>
          <t xml:space="preserve"> </t>
        </is>
      </c>
      <c r="E5" s="6" t="n">
        <v>48000000</v>
      </c>
      <c r="F5" s="4" t="inlineStr">
        <is>
          <t xml:space="preserve"> </t>
        </is>
      </c>
      <c r="G5" s="4" t="inlineStr">
        <is>
          <t xml:space="preserve"> </t>
        </is>
      </c>
    </row>
    <row r="6">
      <c r="A6" s="4" t="inlineStr">
        <is>
          <t>Unrecognized stock-based compensation expense, period for recognition</t>
        </is>
      </c>
      <c r="B6" s="4" t="inlineStr">
        <is>
          <t xml:space="preserve"> </t>
        </is>
      </c>
      <c r="C6" s="4" t="inlineStr">
        <is>
          <t xml:space="preserve"> </t>
        </is>
      </c>
      <c r="D6" s="4" t="inlineStr">
        <is>
          <t xml:space="preserve"> </t>
        </is>
      </c>
      <c r="E6" s="4" t="inlineStr">
        <is>
          <t>2 years 7 months 6 days</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4" t="inlineStr">
        <is>
          <t xml:space="preserve"> </t>
        </is>
      </c>
      <c r="E7" s="6" t="n">
        <v>8740000</v>
      </c>
      <c r="F7" s="6" t="n">
        <v>10548000</v>
      </c>
      <c r="G7" s="4" t="inlineStr">
        <is>
          <t xml:space="preserve"> </t>
        </is>
      </c>
    </row>
    <row r="8">
      <c r="A8" s="4" t="inlineStr">
        <is>
          <t>Granted (in dollars per share) | $ / share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Restricted stock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Restricted stock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 xml:space="preserve"> </t>
        </is>
      </c>
      <c r="E14" s="4" t="inlineStr">
        <is>
          <t>8 years</t>
        </is>
      </c>
      <c r="F14" s="4" t="inlineStr">
        <is>
          <t xml:space="preserve"> </t>
        </is>
      </c>
      <c r="G14" s="4" t="inlineStr">
        <is>
          <t xml:space="preserve"> </t>
        </is>
      </c>
    </row>
    <row r="15">
      <c r="A15" s="4" t="inlineStr">
        <is>
          <t>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 | shares</t>
        </is>
      </c>
      <c r="B17" s="4" t="inlineStr">
        <is>
          <t xml:space="preserve"> </t>
        </is>
      </c>
      <c r="C17" s="4" t="inlineStr">
        <is>
          <t xml:space="preserve"> </t>
        </is>
      </c>
      <c r="D17" s="4" t="inlineStr">
        <is>
          <t xml:space="preserve"> </t>
        </is>
      </c>
      <c r="E17" s="5" t="n">
        <v>600000</v>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row>
    <row r="21">
      <c r="A21" s="4" t="inlineStr">
        <is>
          <t>Employee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maximum purchase value</t>
        </is>
      </c>
      <c r="B23" s="4" t="inlineStr">
        <is>
          <t xml:space="preserve"> </t>
        </is>
      </c>
      <c r="C23" s="4" t="inlineStr">
        <is>
          <t xml:space="preserve"> </t>
        </is>
      </c>
      <c r="D23" s="4" t="inlineStr">
        <is>
          <t xml:space="preserve"> </t>
        </is>
      </c>
      <c r="E23" s="6" t="n">
        <v>25000</v>
      </c>
      <c r="F23" s="4" t="inlineStr">
        <is>
          <t xml:space="preserve"> </t>
        </is>
      </c>
      <c r="G23" s="4" t="inlineStr">
        <is>
          <t xml:space="preserve"> </t>
        </is>
      </c>
    </row>
    <row r="24">
      <c r="A24" s="4" t="inlineStr">
        <is>
          <t>Purchase price of common stock, percentage of fair market value</t>
        </is>
      </c>
      <c r="B24" s="4" t="inlineStr">
        <is>
          <t xml:space="preserve"> </t>
        </is>
      </c>
      <c r="C24" s="10" t="n">
        <v>0.85</v>
      </c>
      <c r="D24" s="4" t="inlineStr">
        <is>
          <t xml:space="preserve"> </t>
        </is>
      </c>
      <c r="E24" s="4" t="inlineStr">
        <is>
          <t xml:space="preserve"> </t>
        </is>
      </c>
      <c r="F24" s="4" t="inlineStr">
        <is>
          <t xml:space="preserve"> </t>
        </is>
      </c>
      <c r="G24" s="4" t="inlineStr">
        <is>
          <t xml:space="preserve"> </t>
        </is>
      </c>
    </row>
    <row r="25">
      <c r="A25" s="4" t="inlineStr">
        <is>
          <t>2020 Omnibus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iration period</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row>
    <row r="29">
      <c r="A29" s="4" t="inlineStr">
        <is>
          <t>Shares authorized (in shares) | shares</t>
        </is>
      </c>
      <c r="B29" s="4" t="inlineStr">
        <is>
          <t xml:space="preserve"> </t>
        </is>
      </c>
      <c r="C29" s="4" t="inlineStr">
        <is>
          <t xml:space="preserve"> </t>
        </is>
      </c>
      <c r="D29" s="5" t="n">
        <v>6465771</v>
      </c>
      <c r="E29" s="4" t="inlineStr">
        <is>
          <t xml:space="preserve"> </t>
        </is>
      </c>
      <c r="F29" s="4" t="inlineStr">
        <is>
          <t xml:space="preserve"> </t>
        </is>
      </c>
      <c r="G29" s="4" t="inlineStr">
        <is>
          <t xml:space="preserve"> </t>
        </is>
      </c>
    </row>
    <row r="30">
      <c r="A30" s="4" t="inlineStr">
        <is>
          <t>2020 Omnibus Incentive Plan | Common Class A and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authorized (in shares) | shares</t>
        </is>
      </c>
      <c r="B32" s="4" t="inlineStr">
        <is>
          <t xml:space="preserve"> </t>
        </is>
      </c>
      <c r="C32" s="4" t="inlineStr">
        <is>
          <t xml:space="preserve"> </t>
        </is>
      </c>
      <c r="D32" s="5" t="n">
        <v>750000</v>
      </c>
      <c r="E32" s="4" t="inlineStr">
        <is>
          <t xml:space="preserve"> </t>
        </is>
      </c>
      <c r="F32" s="4" t="inlineStr">
        <is>
          <t xml:space="preserve"> </t>
        </is>
      </c>
      <c r="G32" s="4" t="inlineStr">
        <is>
          <t xml:space="preserve"> </t>
        </is>
      </c>
    </row>
    <row r="33">
      <c r="A33" s="4" t="inlineStr">
        <is>
          <t>2020 Omnibus Incentive Plan | Class A common stock, par value $0.0001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uthorized (in shares) | shares</t>
        </is>
      </c>
      <c r="B35" s="4" t="inlineStr">
        <is>
          <t xml:space="preserve"> </t>
        </is>
      </c>
      <c r="C35" s="4" t="inlineStr">
        <is>
          <t xml:space="preserve"> </t>
        </is>
      </c>
      <c r="D35" s="5" t="n">
        <v>4597406</v>
      </c>
      <c r="E35" s="4" t="inlineStr">
        <is>
          <t xml:space="preserve"> </t>
        </is>
      </c>
      <c r="F35" s="4" t="inlineStr">
        <is>
          <t xml:space="preserve"> </t>
        </is>
      </c>
      <c r="G35" s="4" t="inlineStr">
        <is>
          <t xml:space="preserve"> </t>
        </is>
      </c>
    </row>
    <row r="36">
      <c r="A36" s="4" t="inlineStr">
        <is>
          <t>2020 Omnibus Incentive Plan | 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uthorized (in shares) | shares</t>
        </is>
      </c>
      <c r="B38" s="4" t="inlineStr">
        <is>
          <t xml:space="preserve"> </t>
        </is>
      </c>
      <c r="C38" s="4" t="inlineStr">
        <is>
          <t xml:space="preserve"> </t>
        </is>
      </c>
      <c r="D38" s="5" t="n">
        <v>1118365</v>
      </c>
      <c r="E38" s="4" t="inlineStr">
        <is>
          <t xml:space="preserve"> </t>
        </is>
      </c>
      <c r="F38" s="4" t="inlineStr">
        <is>
          <t xml:space="preserve"> </t>
        </is>
      </c>
      <c r="G38" s="4" t="inlineStr">
        <is>
          <t xml:space="preserve"> </t>
        </is>
      </c>
    </row>
    <row r="39">
      <c r="A39" s="4" t="inlineStr">
        <is>
          <t>2022 CFO Restricted Stock Unit and Performance Award | Chief Financial Officer | Performance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ed amount</t>
        </is>
      </c>
      <c r="B41" s="4" t="inlineStr">
        <is>
          <t xml:space="preserve"> </t>
        </is>
      </c>
      <c r="C41" s="4" t="inlineStr">
        <is>
          <t xml:space="preserve"> </t>
        </is>
      </c>
      <c r="D41" s="4" t="inlineStr">
        <is>
          <t xml:space="preserve"> </t>
        </is>
      </c>
      <c r="E41" s="4" t="inlineStr">
        <is>
          <t xml:space="preserve"> </t>
        </is>
      </c>
      <c r="F41" s="4" t="inlineStr">
        <is>
          <t xml:space="preserve"> </t>
        </is>
      </c>
      <c r="G41" s="6" t="n">
        <v>5000000</v>
      </c>
    </row>
    <row r="42">
      <c r="A42" s="4" t="inlineStr">
        <is>
          <t>Grant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200000</v>
      </c>
    </row>
    <row r="43">
      <c r="A43" s="4" t="inlineStr">
        <is>
          <t>2022 CFO Restricted Stock Unit and Performance Award | Chief Financial Officer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ed amount</t>
        </is>
      </c>
      <c r="B45" s="6" t="n">
        <v>10700000</v>
      </c>
      <c r="C45" s="4" t="inlineStr">
        <is>
          <t xml:space="preserve"> </t>
        </is>
      </c>
      <c r="D45" s="4" t="inlineStr">
        <is>
          <t xml:space="preserve"> </t>
        </is>
      </c>
      <c r="E45" s="4" t="inlineStr">
        <is>
          <t xml:space="preserve"> </t>
        </is>
      </c>
      <c r="F45" s="4" t="inlineStr">
        <is>
          <t xml:space="preserve"> </t>
        </is>
      </c>
      <c r="G45" s="6" t="n">
        <v>15000000</v>
      </c>
    </row>
    <row r="46">
      <c r="A46" s="4" t="inlineStr">
        <is>
          <t>Grant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500000</v>
      </c>
    </row>
    <row r="47">
      <c r="A47" s="4" t="inlineStr">
        <is>
          <t>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25</v>
      </c>
    </row>
    <row r="48">
      <c r="A48" s="4" t="inlineStr">
        <is>
          <t>Stock-based compensation expense</t>
        </is>
      </c>
      <c r="B48" s="4" t="inlineStr">
        <is>
          <t xml:space="preserve"> </t>
        </is>
      </c>
      <c r="C48" s="4" t="inlineStr">
        <is>
          <t xml:space="preserve"> </t>
        </is>
      </c>
      <c r="D48" s="4" t="inlineStr">
        <is>
          <t xml:space="preserve"> </t>
        </is>
      </c>
      <c r="E48" s="5" t="n">
        <v>300000</v>
      </c>
      <c r="F48" s="4" t="inlineStr">
        <is>
          <t xml:space="preserve"> </t>
        </is>
      </c>
      <c r="G48" s="4" t="inlineStr">
        <is>
          <t xml:space="preserve"> </t>
        </is>
      </c>
    </row>
    <row r="49">
      <c r="A49" s="4" t="inlineStr">
        <is>
          <t>2022 CFO Restricted Stock Unit and Performance Award | Chief Executive Officer | Performance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anted amount</t>
        </is>
      </c>
      <c r="B51" s="4" t="inlineStr">
        <is>
          <t xml:space="preserve"> </t>
        </is>
      </c>
      <c r="C51" s="4" t="inlineStr">
        <is>
          <t xml:space="preserve"> </t>
        </is>
      </c>
      <c r="D51" s="4" t="inlineStr">
        <is>
          <t xml:space="preserve"> </t>
        </is>
      </c>
      <c r="E51" s="4" t="inlineStr">
        <is>
          <t xml:space="preserve"> </t>
        </is>
      </c>
      <c r="F51" s="4" t="inlineStr">
        <is>
          <t xml:space="preserve"> </t>
        </is>
      </c>
      <c r="G51" s="6" t="n">
        <v>8600000</v>
      </c>
    </row>
    <row r="52">
      <c r="A52" s="4" t="inlineStr">
        <is>
          <t>Grant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5" t="n">
        <v>500000</v>
      </c>
    </row>
    <row r="53">
      <c r="A53" s="4" t="inlineStr">
        <is>
          <t>Chief Executive Officer Restricted Stock Unit and Performance Award Plan 2022 | Chief Financial Officer | Performance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vesting periods | vestingPeriod</t>
        </is>
      </c>
      <c r="B55" s="4" t="inlineStr">
        <is>
          <t xml:space="preserve"> </t>
        </is>
      </c>
      <c r="C55" s="4" t="inlineStr">
        <is>
          <t xml:space="preserve"> </t>
        </is>
      </c>
      <c r="D55" s="4" t="inlineStr">
        <is>
          <t xml:space="preserve"> </t>
        </is>
      </c>
      <c r="E55" s="4" t="inlineStr">
        <is>
          <t xml:space="preserve"> </t>
        </is>
      </c>
      <c r="F55" s="4" t="inlineStr">
        <is>
          <t xml:space="preserve"> </t>
        </is>
      </c>
      <c r="G55" s="5" t="n">
        <v>4</v>
      </c>
    </row>
    <row r="56">
      <c r="A56" s="4" t="inlineStr">
        <is>
          <t>Chief Executive Officer Restricted Stock Unit and Performance Award Plan 2022 | Chief Financial Officer | Performance stock units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 year</t>
        </is>
      </c>
    </row>
    <row r="59">
      <c r="A59" s="4" t="inlineStr">
        <is>
          <t>Chief Executive Officer Restricted Stock Unit and Performance Award Plan 2022 | Chief Financial Officer | Performance stock units |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 year</t>
        </is>
      </c>
    </row>
    <row r="62">
      <c r="A62" s="4" t="inlineStr">
        <is>
          <t>Chief Executive Officer Restricted Stock Unit and Performance Award Plan 2022 | Chief Financial Officer | Performance stock units | Tranch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 year</t>
        </is>
      </c>
    </row>
    <row r="65">
      <c r="A65" s="4" t="inlineStr">
        <is>
          <t>Chief Executive Officer Restricted Stock Unit and Performance Award Plan 2022 | Chief Financial Officer | Performance stock units | Tranche fou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 year</t>
        </is>
      </c>
    </row>
    <row r="68">
      <c r="A68" s="4" t="inlineStr">
        <is>
          <t>Chief Executive Officer Restricted Stock Unit and Performance Award Plan 2022 | Chief Executive Officer | Performance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vesting periods | vestingPeriod</t>
        </is>
      </c>
      <c r="B70" s="4" t="inlineStr">
        <is>
          <t xml:space="preserve"> </t>
        </is>
      </c>
      <c r="C70" s="4" t="inlineStr">
        <is>
          <t xml:space="preserve"> </t>
        </is>
      </c>
      <c r="D70" s="4" t="inlineStr">
        <is>
          <t xml:space="preserve"> </t>
        </is>
      </c>
      <c r="E70" s="4" t="inlineStr">
        <is>
          <t xml:space="preserve"> </t>
        </is>
      </c>
      <c r="F70" s="4" t="inlineStr">
        <is>
          <t xml:space="preserve"> </t>
        </is>
      </c>
      <c r="G70" s="5" t="n">
        <v>4</v>
      </c>
    </row>
    <row r="71">
      <c r="A71" s="4" t="inlineStr">
        <is>
          <t>Chief Executive Officer Restricted Stock Unit and Performance Award Plan 2022 | Chief Executive Officer | Performance stock units | Tranch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 year</t>
        </is>
      </c>
    </row>
    <row r="74">
      <c r="A74" s="4" t="inlineStr">
        <is>
          <t>Chief Executive Officer Restricted Stock Unit and Performance Award Plan 2022 | Chief Executive Officer | Performance stock units |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1 year</t>
        </is>
      </c>
    </row>
    <row r="77">
      <c r="A77" s="4" t="inlineStr">
        <is>
          <t>Chief Executive Officer Restricted Stock Unit and Performance Award Plan 2022 | Chief Executive Officer | Performance stock units | Tranche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 year</t>
        </is>
      </c>
    </row>
    <row r="80">
      <c r="A80" s="4" t="inlineStr">
        <is>
          <t>Chief Executive Officer Restricted Stock Unit and Performance Award Plan 2022 | Chief Executive Officer | Performance stock units | Tranche fou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1 year</t>
        </is>
      </c>
    </row>
    <row r="83">
      <c r="A83" s="4" t="inlineStr">
        <is>
          <t>Chief Executive Officer Restricted Stock Unit and Performance Award Plan 2022 | Chief Executive Officer | Restricted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Unrecognized stock-based compensation expense</t>
        </is>
      </c>
      <c r="B85" s="4" t="inlineStr">
        <is>
          <t xml:space="preserve"> </t>
        </is>
      </c>
      <c r="C85" s="4" t="inlineStr">
        <is>
          <t xml:space="preserve"> </t>
        </is>
      </c>
      <c r="D85" s="4" t="inlineStr">
        <is>
          <t xml:space="preserve"> </t>
        </is>
      </c>
      <c r="E85" s="6" t="n">
        <v>9700000</v>
      </c>
      <c r="F85" s="4" t="inlineStr">
        <is>
          <t xml:space="preserve"> </t>
        </is>
      </c>
      <c r="G85" s="4" t="inlineStr">
        <is>
          <t xml:space="preserve"> </t>
        </is>
      </c>
    </row>
    <row r="86">
      <c r="A86" s="4" t="inlineStr">
        <is>
          <t>Unrecognized stock-based compensation expense, period for recognition</t>
        </is>
      </c>
      <c r="B86" s="4" t="inlineStr">
        <is>
          <t xml:space="preserve"> </t>
        </is>
      </c>
      <c r="C86" s="4" t="inlineStr">
        <is>
          <t xml:space="preserve"> </t>
        </is>
      </c>
      <c r="D86" s="4" t="inlineStr">
        <is>
          <t xml:space="preserve"> </t>
        </is>
      </c>
      <c r="E86" s="4" t="inlineStr">
        <is>
          <t>3 years 8 months 12 days</t>
        </is>
      </c>
      <c r="F86" s="4" t="inlineStr">
        <is>
          <t xml:space="preserve"> </t>
        </is>
      </c>
      <c r="G86" s="4" t="inlineStr">
        <is>
          <t xml:space="preserve"> </t>
        </is>
      </c>
    </row>
    <row r="87">
      <c r="A87" s="4" t="inlineStr">
        <is>
          <t>Granted amount</t>
        </is>
      </c>
      <c r="B87" s="4" t="inlineStr">
        <is>
          <t xml:space="preserve"> </t>
        </is>
      </c>
      <c r="C87" s="4" t="inlineStr">
        <is>
          <t xml:space="preserve"> </t>
        </is>
      </c>
      <c r="D87" s="4" t="inlineStr">
        <is>
          <t xml:space="preserve"> </t>
        </is>
      </c>
      <c r="E87" s="4" t="inlineStr">
        <is>
          <t xml:space="preserve"> </t>
        </is>
      </c>
      <c r="F87" s="4" t="inlineStr">
        <is>
          <t xml:space="preserve"> </t>
        </is>
      </c>
      <c r="G87" s="6" t="n">
        <v>25900000</v>
      </c>
    </row>
    <row r="88">
      <c r="A88" s="4" t="inlineStr">
        <is>
          <t>Grant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5" t="n">
        <v>1400000</v>
      </c>
    </row>
    <row r="89">
      <c r="A89" s="4" t="inlineStr">
        <is>
          <t>Vesting percentage</t>
        </is>
      </c>
      <c r="B89" s="4" t="inlineStr">
        <is>
          <t xml:space="preserve"> </t>
        </is>
      </c>
      <c r="C89" s="4" t="inlineStr">
        <is>
          <t xml:space="preserve"> </t>
        </is>
      </c>
      <c r="D89" s="4" t="inlineStr">
        <is>
          <t xml:space="preserve"> </t>
        </is>
      </c>
      <c r="E89" s="4" t="inlineStr">
        <is>
          <t xml:space="preserve"> </t>
        </is>
      </c>
      <c r="F89" s="4" t="inlineStr">
        <is>
          <t xml:space="preserve"> </t>
        </is>
      </c>
      <c r="G89" s="10" t="n">
        <v>0.25</v>
      </c>
    </row>
    <row r="90">
      <c r="A90" s="4" t="inlineStr">
        <is>
          <t>Stock-based compensation expense</t>
        </is>
      </c>
      <c r="B90" s="4" t="inlineStr">
        <is>
          <t xml:space="preserve"> </t>
        </is>
      </c>
      <c r="C90" s="4" t="inlineStr">
        <is>
          <t xml:space="preserve"> </t>
        </is>
      </c>
      <c r="D90" s="4" t="inlineStr">
        <is>
          <t xml:space="preserve"> </t>
        </is>
      </c>
      <c r="E90" s="6" t="n">
        <v>900000</v>
      </c>
      <c r="F90" s="4" t="inlineStr">
        <is>
          <t xml:space="preserve"> </t>
        </is>
      </c>
      <c r="G90" s="4" t="inlineStr">
        <is>
          <t xml:space="preserve"> </t>
        </is>
      </c>
    </row>
    <row r="91">
      <c r="A91" s="4" t="inlineStr">
        <is>
          <t>Option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Unrecognized stock-based compensation expense</t>
        </is>
      </c>
      <c r="B93" s="4" t="inlineStr">
        <is>
          <t xml:space="preserve"> </t>
        </is>
      </c>
      <c r="C93" s="4" t="inlineStr">
        <is>
          <t xml:space="preserve"> </t>
        </is>
      </c>
      <c r="D93" s="4" t="inlineStr">
        <is>
          <t xml:space="preserve"> </t>
        </is>
      </c>
      <c r="E93" s="6" t="n">
        <v>29500000</v>
      </c>
      <c r="F93" s="4" t="inlineStr">
        <is>
          <t xml:space="preserve"> </t>
        </is>
      </c>
      <c r="G93" s="4" t="inlineStr">
        <is>
          <t xml:space="preserve"> </t>
        </is>
      </c>
    </row>
    <row r="94">
      <c r="A94" s="4" t="inlineStr">
        <is>
          <t>Unrecognized stock-based compensation expense, period for recognition</t>
        </is>
      </c>
      <c r="B94" s="4" t="inlineStr">
        <is>
          <t xml:space="preserve"> </t>
        </is>
      </c>
      <c r="C94" s="4" t="inlineStr">
        <is>
          <t xml:space="preserve"> </t>
        </is>
      </c>
      <c r="D94" s="4" t="inlineStr">
        <is>
          <t xml:space="preserve"> </t>
        </is>
      </c>
      <c r="E94" s="4" t="inlineStr">
        <is>
          <t>1 year 7 months 13 days</t>
        </is>
      </c>
      <c r="F94" s="4" t="inlineStr">
        <is>
          <t xml:space="preserve"> </t>
        </is>
      </c>
      <c r="G94" s="4" t="inlineStr">
        <is>
          <t xml:space="preserve"> </t>
        </is>
      </c>
    </row>
    <row r="95">
      <c r="A95" s="4" t="inlineStr">
        <is>
          <t>Stock-based compensation expense</t>
        </is>
      </c>
      <c r="B95" s="4" t="inlineStr">
        <is>
          <t xml:space="preserve"> </t>
        </is>
      </c>
      <c r="C95" s="4" t="inlineStr">
        <is>
          <t xml:space="preserve"> </t>
        </is>
      </c>
      <c r="D95" s="4" t="inlineStr">
        <is>
          <t xml:space="preserve"> </t>
        </is>
      </c>
      <c r="E95" s="6" t="n">
        <v>4800000</v>
      </c>
      <c r="F95" s="4" t="inlineStr">
        <is>
          <t xml:space="preserve"> </t>
        </is>
      </c>
      <c r="G95" s="4" t="inlineStr">
        <is>
          <t xml:space="preserve"> </t>
        </is>
      </c>
    </row>
    <row r="96">
      <c r="A96" s="4" t="inlineStr">
        <is>
          <t>Number of installments | installment</t>
        </is>
      </c>
      <c r="B96" s="4" t="inlineStr">
        <is>
          <t xml:space="preserve"> </t>
        </is>
      </c>
      <c r="C96" s="4" t="inlineStr">
        <is>
          <t xml:space="preserve"> </t>
        </is>
      </c>
      <c r="D96" s="5" t="n">
        <v>3</v>
      </c>
      <c r="E96" s="4" t="inlineStr">
        <is>
          <t xml:space="preserve"> </t>
        </is>
      </c>
      <c r="F96" s="4" t="inlineStr">
        <is>
          <t xml:space="preserve"> </t>
        </is>
      </c>
      <c r="G96" s="4" t="inlineStr">
        <is>
          <t xml:space="preserve"> </t>
        </is>
      </c>
    </row>
    <row r="97">
      <c r="A97" s="4" t="inlineStr">
        <is>
          <t>Options, grant date fair value</t>
        </is>
      </c>
      <c r="B97" s="4" t="inlineStr">
        <is>
          <t xml:space="preserve"> </t>
        </is>
      </c>
      <c r="C97" s="4" t="inlineStr">
        <is>
          <t xml:space="preserve"> </t>
        </is>
      </c>
      <c r="D97" s="6" t="n">
        <v>93400000</v>
      </c>
      <c r="E97" s="4" t="inlineStr">
        <is>
          <t xml:space="preserve"> </t>
        </is>
      </c>
      <c r="F97" s="4" t="inlineStr">
        <is>
          <t xml:space="preserve"> </t>
        </is>
      </c>
      <c r="G97" s="4" t="inlineStr">
        <is>
          <t xml:space="preserve"> </t>
        </is>
      </c>
    </row>
    <row r="98">
      <c r="A98" s="4" t="inlineStr">
        <is>
          <t>Option Agreements | Tranche o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Vesting percentage</t>
        </is>
      </c>
      <c r="B100" s="4" t="inlineStr">
        <is>
          <t xml:space="preserve"> </t>
        </is>
      </c>
      <c r="C100" s="4" t="inlineStr">
        <is>
          <t xml:space="preserve"> </t>
        </is>
      </c>
      <c r="D100" s="4" t="inlineStr">
        <is>
          <t xml:space="preserve"> </t>
        </is>
      </c>
      <c r="E100" s="11" t="n">
        <v>0.3333</v>
      </c>
      <c r="F100" s="4" t="inlineStr">
        <is>
          <t xml:space="preserve"> </t>
        </is>
      </c>
      <c r="G100" s="4" t="inlineStr">
        <is>
          <t xml:space="preserve"> </t>
        </is>
      </c>
    </row>
    <row r="101">
      <c r="A101" s="4" t="inlineStr">
        <is>
          <t>Trading day period</t>
        </is>
      </c>
      <c r="B101" s="4" t="inlineStr">
        <is>
          <t xml:space="preserve"> </t>
        </is>
      </c>
      <c r="C101" s="4" t="inlineStr">
        <is>
          <t xml:space="preserve"> </t>
        </is>
      </c>
      <c r="D101" s="4" t="inlineStr">
        <is>
          <t>10 days</t>
        </is>
      </c>
      <c r="E101" s="4" t="inlineStr">
        <is>
          <t xml:space="preserve"> </t>
        </is>
      </c>
      <c r="F101" s="4" t="inlineStr">
        <is>
          <t xml:space="preserve"> </t>
        </is>
      </c>
      <c r="G101" s="4" t="inlineStr">
        <is>
          <t xml:space="preserve"> </t>
        </is>
      </c>
    </row>
    <row r="102">
      <c r="A102" s="4" t="inlineStr">
        <is>
          <t>Volume weighted average price multiplier</t>
        </is>
      </c>
      <c r="B102" s="4" t="inlineStr">
        <is>
          <t xml:space="preserve"> </t>
        </is>
      </c>
      <c r="C102" s="4" t="inlineStr">
        <is>
          <t xml:space="preserve"> </t>
        </is>
      </c>
      <c r="D102" s="10" t="n">
        <v>3</v>
      </c>
      <c r="E102" s="4" t="inlineStr">
        <is>
          <t xml:space="preserve"> </t>
        </is>
      </c>
      <c r="F102" s="4" t="inlineStr">
        <is>
          <t xml:space="preserve"> </t>
        </is>
      </c>
      <c r="G102" s="4" t="inlineStr">
        <is>
          <t xml:space="preserve"> </t>
        </is>
      </c>
    </row>
    <row r="103">
      <c r="A103" s="4" t="inlineStr">
        <is>
          <t>Option Agreements | Tranche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Vesting percentage</t>
        </is>
      </c>
      <c r="B105" s="4" t="inlineStr">
        <is>
          <t xml:space="preserve"> </t>
        </is>
      </c>
      <c r="C105" s="4" t="inlineStr">
        <is>
          <t xml:space="preserve"> </t>
        </is>
      </c>
      <c r="D105" s="4" t="inlineStr">
        <is>
          <t xml:space="preserve"> </t>
        </is>
      </c>
      <c r="E105" s="11" t="n">
        <v>0.3333</v>
      </c>
      <c r="F105" s="4" t="inlineStr">
        <is>
          <t xml:space="preserve"> </t>
        </is>
      </c>
      <c r="G105" s="4" t="inlineStr">
        <is>
          <t xml:space="preserve"> </t>
        </is>
      </c>
    </row>
    <row r="106">
      <c r="A106" s="4" t="inlineStr">
        <is>
          <t>Volume weighted average price multiplier</t>
        </is>
      </c>
      <c r="B106" s="4" t="inlineStr">
        <is>
          <t xml:space="preserve"> </t>
        </is>
      </c>
      <c r="C106" s="4" t="inlineStr">
        <is>
          <t xml:space="preserve"> </t>
        </is>
      </c>
      <c r="D106" s="10" t="n">
        <v>4</v>
      </c>
      <c r="E106" s="4" t="inlineStr">
        <is>
          <t xml:space="preserve"> </t>
        </is>
      </c>
      <c r="F106" s="4" t="inlineStr">
        <is>
          <t xml:space="preserve"> </t>
        </is>
      </c>
      <c r="G106" s="4" t="inlineStr">
        <is>
          <t xml:space="preserve"> </t>
        </is>
      </c>
    </row>
    <row r="107">
      <c r="A107" s="4" t="inlineStr">
        <is>
          <t>Option Agreements | Tranche th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Vesting percentage</t>
        </is>
      </c>
      <c r="B109" s="4" t="inlineStr">
        <is>
          <t xml:space="preserve"> </t>
        </is>
      </c>
      <c r="C109" s="4" t="inlineStr">
        <is>
          <t xml:space="preserve"> </t>
        </is>
      </c>
      <c r="D109" s="4" t="inlineStr">
        <is>
          <t xml:space="preserve"> </t>
        </is>
      </c>
      <c r="E109" s="11" t="n">
        <v>0.3333</v>
      </c>
      <c r="F109" s="4" t="inlineStr">
        <is>
          <t xml:space="preserve"> </t>
        </is>
      </c>
      <c r="G109" s="4" t="inlineStr">
        <is>
          <t xml:space="preserve"> </t>
        </is>
      </c>
    </row>
    <row r="110">
      <c r="A110" s="4" t="inlineStr">
        <is>
          <t>Volume weighted average price multiplier</t>
        </is>
      </c>
      <c r="B110" s="4" t="inlineStr">
        <is>
          <t xml:space="preserve"> </t>
        </is>
      </c>
      <c r="C110" s="4" t="inlineStr">
        <is>
          <t xml:space="preserve"> </t>
        </is>
      </c>
      <c r="D110" s="10" t="n">
        <v>5</v>
      </c>
      <c r="E110" s="4" t="inlineStr">
        <is>
          <t xml:space="preserve"> </t>
        </is>
      </c>
      <c r="F110" s="4" t="inlineStr">
        <is>
          <t xml:space="preserve"> </t>
        </is>
      </c>
      <c r="G110" s="4" t="inlineStr">
        <is>
          <t xml:space="preserve"> </t>
        </is>
      </c>
    </row>
    <row r="111">
      <c r="A111" s="4" t="inlineStr">
        <is>
          <t>Option Agreements | Class A common stock, par value $0.0001 per share | Chief Strategy Offic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hares authorized (in shares) | shares</t>
        </is>
      </c>
      <c r="B113" s="4" t="inlineStr">
        <is>
          <t xml:space="preserve"> </t>
        </is>
      </c>
      <c r="C113" s="4" t="inlineStr">
        <is>
          <t xml:space="preserve"> </t>
        </is>
      </c>
      <c r="D113" s="5" t="n">
        <v>102000</v>
      </c>
      <c r="E113" s="4" t="inlineStr">
        <is>
          <t xml:space="preserve"> </t>
        </is>
      </c>
      <c r="F113" s="4" t="inlineStr">
        <is>
          <t xml:space="preserve"> </t>
        </is>
      </c>
      <c r="G113" s="4" t="inlineStr">
        <is>
          <t xml:space="preserve"> </t>
        </is>
      </c>
    </row>
    <row r="114">
      <c r="A114" s="4" t="inlineStr">
        <is>
          <t>Granted (in dollars per share) | $ / shares</t>
        </is>
      </c>
      <c r="B114" s="4" t="inlineStr">
        <is>
          <t xml:space="preserve"> </t>
        </is>
      </c>
      <c r="C114" s="4" t="inlineStr">
        <is>
          <t xml:space="preserve"> </t>
        </is>
      </c>
      <c r="D114" s="9" t="n">
        <v>353.6</v>
      </c>
      <c r="E114" s="4" t="inlineStr">
        <is>
          <t xml:space="preserve"> </t>
        </is>
      </c>
      <c r="F114" s="4" t="inlineStr">
        <is>
          <t xml:space="preserve"> </t>
        </is>
      </c>
      <c r="G114" s="4" t="inlineStr">
        <is>
          <t xml:space="preserve"> </t>
        </is>
      </c>
    </row>
    <row r="115">
      <c r="A115" s="4" t="inlineStr">
        <is>
          <t>Option Agreements | Class B Common Stock | Chief Executive Offic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hares authorized (in shares) | shares</t>
        </is>
      </c>
      <c r="B117" s="4" t="inlineStr">
        <is>
          <t xml:space="preserve"> </t>
        </is>
      </c>
      <c r="C117" s="4" t="inlineStr">
        <is>
          <t xml:space="preserve"> </t>
        </is>
      </c>
      <c r="D117" s="5" t="n">
        <v>498000</v>
      </c>
      <c r="E117" s="4" t="inlineStr">
        <is>
          <t xml:space="preserve"> </t>
        </is>
      </c>
      <c r="F117" s="4" t="inlineStr">
        <is>
          <t xml:space="preserve"> </t>
        </is>
      </c>
      <c r="G117"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tock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Shares Available for Issuance Under the Plan</t>
        </is>
      </c>
      <c r="B3" s="4" t="inlineStr">
        <is>
          <t xml:space="preserve"> </t>
        </is>
      </c>
      <c r="C3" s="4" t="inlineStr">
        <is>
          <t xml:space="preserve"> </t>
        </is>
      </c>
    </row>
    <row r="4">
      <c r="A4" s="4" t="inlineStr">
        <is>
          <t>Beginning balance (in shares)</t>
        </is>
      </c>
      <c r="B4" s="5" t="n">
        <v>2152407</v>
      </c>
      <c r="C4" s="4" t="inlineStr">
        <is>
          <t xml:space="preserve"> </t>
        </is>
      </c>
    </row>
    <row r="5">
      <c r="A5" s="4" t="inlineStr">
        <is>
          <t>Additional shares authorized (in shares)</t>
        </is>
      </c>
      <c r="B5" s="5" t="n">
        <v>903395</v>
      </c>
      <c r="C5" s="4" t="inlineStr">
        <is>
          <t xml:space="preserve"> </t>
        </is>
      </c>
    </row>
    <row r="6">
      <c r="A6" s="4" t="inlineStr">
        <is>
          <t>Granted (in shares)</t>
        </is>
      </c>
      <c r="B6" s="5" t="n">
        <v>-300743</v>
      </c>
      <c r="C6" s="4" t="inlineStr">
        <is>
          <t xml:space="preserve"> </t>
        </is>
      </c>
    </row>
    <row r="7">
      <c r="A7" s="4" t="inlineStr">
        <is>
          <t>Cancelled/Forfeited/Expired (in shares)</t>
        </is>
      </c>
      <c r="B7" s="5" t="n">
        <v>418532</v>
      </c>
      <c r="C7" s="4" t="inlineStr">
        <is>
          <t xml:space="preserve"> </t>
        </is>
      </c>
    </row>
    <row r="8">
      <c r="A8" s="4" t="inlineStr">
        <is>
          <t>Ending balance (in shares)</t>
        </is>
      </c>
      <c r="B8" s="5" t="n">
        <v>3173591</v>
      </c>
      <c r="C8" s="5" t="n">
        <v>2152407</v>
      </c>
    </row>
    <row r="9">
      <c r="A9" s="3" t="inlineStr">
        <is>
          <t>Number of Shares Outstanding Under the Plan</t>
        </is>
      </c>
      <c r="B9" s="4" t="inlineStr">
        <is>
          <t xml:space="preserve"> </t>
        </is>
      </c>
      <c r="C9" s="4" t="inlineStr">
        <is>
          <t xml:space="preserve"> </t>
        </is>
      </c>
    </row>
    <row r="10">
      <c r="A10" s="4" t="inlineStr">
        <is>
          <t>Beginning balance (in shares)</t>
        </is>
      </c>
      <c r="B10" s="5" t="n">
        <v>701833</v>
      </c>
      <c r="C10" s="4" t="inlineStr">
        <is>
          <t xml:space="preserve"> </t>
        </is>
      </c>
    </row>
    <row r="11">
      <c r="A11" s="4" t="inlineStr">
        <is>
          <t>Granted (in shares)</t>
        </is>
      </c>
      <c r="B11" s="5" t="n">
        <v>0</v>
      </c>
      <c r="C11" s="4" t="inlineStr">
        <is>
          <t xml:space="preserve"> </t>
        </is>
      </c>
    </row>
    <row r="12">
      <c r="A12" s="4" t="inlineStr">
        <is>
          <t>Exercised/Vested (in shares)</t>
        </is>
      </c>
      <c r="B12" s="5" t="n">
        <v>-552</v>
      </c>
      <c r="C12" s="4" t="inlineStr">
        <is>
          <t xml:space="preserve"> </t>
        </is>
      </c>
    </row>
    <row r="13">
      <c r="A13" s="4" t="inlineStr">
        <is>
          <t>Cancelled/Forfeited/Expired (in shares)</t>
        </is>
      </c>
      <c r="B13" s="5" t="n">
        <v>-4308</v>
      </c>
      <c r="C13" s="4" t="inlineStr">
        <is>
          <t xml:space="preserve"> </t>
        </is>
      </c>
    </row>
    <row r="14">
      <c r="A14" s="4" t="inlineStr">
        <is>
          <t>Ending balance (in shares)</t>
        </is>
      </c>
      <c r="B14" s="5" t="n">
        <v>696973</v>
      </c>
      <c r="C14" s="5" t="n">
        <v>701833</v>
      </c>
    </row>
    <row r="15">
      <c r="A15" s="4" t="inlineStr">
        <is>
          <t>Exercisable (in shares)</t>
        </is>
      </c>
      <c r="B15" s="5" t="n">
        <v>95745</v>
      </c>
      <c r="C15" s="5" t="n">
        <v>98469</v>
      </c>
    </row>
    <row r="16">
      <c r="A16" s="4" t="inlineStr">
        <is>
          <t>Unvested (in shares)</t>
        </is>
      </c>
      <c r="B16" s="5" t="n">
        <v>601228</v>
      </c>
      <c r="C16" s="5" t="n">
        <v>603364</v>
      </c>
    </row>
    <row r="17">
      <c r="A17" s="3" t="inlineStr">
        <is>
          <t>Weighted- Average Exercise Price</t>
        </is>
      </c>
      <c r="B17" s="4" t="inlineStr">
        <is>
          <t xml:space="preserve"> </t>
        </is>
      </c>
      <c r="C17" s="4" t="inlineStr">
        <is>
          <t xml:space="preserve"> </t>
        </is>
      </c>
    </row>
    <row r="18">
      <c r="A18" s="4" t="inlineStr">
        <is>
          <t>Beginning balance (in dollars per share)</t>
        </is>
      </c>
      <c r="B18" s="9" t="n">
        <v>303.73</v>
      </c>
      <c r="C18" s="4" t="inlineStr">
        <is>
          <t xml:space="preserve"> </t>
        </is>
      </c>
    </row>
    <row r="19">
      <c r="A19" s="4" t="inlineStr">
        <is>
          <t>Granted (in dollars per share)</t>
        </is>
      </c>
      <c r="B19" s="5" t="n">
        <v>0</v>
      </c>
      <c r="C19" s="4" t="inlineStr">
        <is>
          <t xml:space="preserve"> </t>
        </is>
      </c>
    </row>
    <row r="20">
      <c r="A20" s="4" t="inlineStr">
        <is>
          <t>Exercised/Vested (in dollars per share)</t>
        </is>
      </c>
      <c r="B20" s="13" t="n">
        <v>3.07</v>
      </c>
      <c r="C20" s="4" t="inlineStr">
        <is>
          <t xml:space="preserve"> </t>
        </is>
      </c>
    </row>
    <row r="21">
      <c r="A21" s="4" t="inlineStr">
        <is>
          <t>Cancelled/Forfeited/Expired (in dollars per share)</t>
        </is>
      </c>
      <c r="B21" s="13" t="n">
        <v>15.32</v>
      </c>
      <c r="C21" s="4" t="inlineStr">
        <is>
          <t xml:space="preserve"> </t>
        </is>
      </c>
    </row>
    <row r="22">
      <c r="A22" s="4" t="inlineStr">
        <is>
          <t>Ending balance (in dollars per share)</t>
        </is>
      </c>
      <c r="B22" s="13" t="n">
        <v>305.75</v>
      </c>
      <c r="C22" s="9" t="n">
        <v>303.73</v>
      </c>
    </row>
    <row r="23">
      <c r="A23" s="4" t="inlineStr">
        <is>
          <t>Exercisable (in dollars per share)</t>
        </is>
      </c>
      <c r="B23" s="13" t="n">
        <v>9.6</v>
      </c>
      <c r="C23" s="13" t="n">
        <v>9.52</v>
      </c>
    </row>
    <row r="24">
      <c r="A24" s="4" t="inlineStr">
        <is>
          <t>Unvested (in dollars per share)</t>
        </is>
      </c>
      <c r="B24" s="9" t="n">
        <v>352.92</v>
      </c>
      <c r="C24" s="9" t="n">
        <v>351.75</v>
      </c>
    </row>
    <row r="25">
      <c r="A25" s="3" t="inlineStr">
        <is>
          <t>Weighted-Average Remaining Contractual Term and Aggregate Intrinsic Value</t>
        </is>
      </c>
      <c r="B25" s="4" t="inlineStr">
        <is>
          <t xml:space="preserve"> </t>
        </is>
      </c>
      <c r="C25" s="4" t="inlineStr">
        <is>
          <t xml:space="preserve"> </t>
        </is>
      </c>
    </row>
    <row r="26">
      <c r="A26" s="4" t="inlineStr">
        <is>
          <t>Options outstanding, weighted-average remaining contractual term</t>
        </is>
      </c>
      <c r="B26" s="4" t="inlineStr">
        <is>
          <t>6 years 8 months 15 days</t>
        </is>
      </c>
      <c r="C26" s="4" t="inlineStr">
        <is>
          <t>6 years 11 months 12 days</t>
        </is>
      </c>
    </row>
    <row r="27">
      <c r="A27" s="4" t="inlineStr">
        <is>
          <t>Exercisable, weighted-average remaining contractual term</t>
        </is>
      </c>
      <c r="B27" s="4" t="inlineStr">
        <is>
          <t>4 years 3 months 18 days</t>
        </is>
      </c>
      <c r="C27" s="4" t="inlineStr">
        <is>
          <t>4 years 6 months 21 days</t>
        </is>
      </c>
    </row>
    <row r="28">
      <c r="A28" s="4" t="inlineStr">
        <is>
          <t>Unvested, weighted-average remaining contractual term</t>
        </is>
      </c>
      <c r="B28" s="4" t="inlineStr">
        <is>
          <t>6 years 8 months 15 days</t>
        </is>
      </c>
      <c r="C28" s="4" t="inlineStr">
        <is>
          <t>6 years 11 months 12 days</t>
        </is>
      </c>
    </row>
    <row r="29">
      <c r="A29" s="4" t="inlineStr">
        <is>
          <t>Options outstanding, aggregate intrinsic value</t>
        </is>
      </c>
      <c r="B29" s="6" t="n">
        <v>94</v>
      </c>
      <c r="C29" s="6" t="n">
        <v>91</v>
      </c>
    </row>
    <row r="30">
      <c r="A30" s="4" t="inlineStr">
        <is>
          <t>Exercisable, aggregate intrinsic value</t>
        </is>
      </c>
      <c r="B30" s="5" t="n">
        <v>93</v>
      </c>
      <c r="C30" s="5" t="n">
        <v>90</v>
      </c>
    </row>
    <row r="31">
      <c r="A31" s="4" t="inlineStr">
        <is>
          <t>Unvested, aggregate intrinsic value</t>
        </is>
      </c>
      <c r="B31" s="6" t="n">
        <v>1</v>
      </c>
      <c r="C31" s="6" t="n">
        <v>1</v>
      </c>
    </row>
    <row r="32">
      <c r="A32" s="4" t="inlineStr">
        <is>
          <t>Restricted stock units</t>
        </is>
      </c>
      <c r="B32" s="4" t="inlineStr">
        <is>
          <t xml:space="preserve"> </t>
        </is>
      </c>
      <c r="C32" s="4" t="inlineStr">
        <is>
          <t xml:space="preserve"> </t>
        </is>
      </c>
    </row>
    <row r="33">
      <c r="A33" s="3" t="inlineStr">
        <is>
          <t>Number of Plan shares outstanding</t>
        </is>
      </c>
      <c r="B33" s="4" t="inlineStr">
        <is>
          <t xml:space="preserve"> </t>
        </is>
      </c>
      <c r="C33" s="4" t="inlineStr">
        <is>
          <t xml:space="preserve"> </t>
        </is>
      </c>
    </row>
    <row r="34">
      <c r="A34" s="4" t="inlineStr">
        <is>
          <t>Beginning balance (in shares)</t>
        </is>
      </c>
      <c r="B34" s="5" t="n">
        <v>2497773</v>
      </c>
      <c r="C34" s="4" t="inlineStr">
        <is>
          <t xml:space="preserve"> </t>
        </is>
      </c>
    </row>
    <row r="35">
      <c r="A35" s="4" t="inlineStr">
        <is>
          <t>Granted (in shares)</t>
        </is>
      </c>
      <c r="B35" s="5" t="n">
        <v>300743</v>
      </c>
      <c r="C35" s="4" t="inlineStr">
        <is>
          <t xml:space="preserve"> </t>
        </is>
      </c>
    </row>
    <row r="36">
      <c r="A36" s="4" t="inlineStr">
        <is>
          <t>Exercised/Vested (in shares)</t>
        </is>
      </c>
      <c r="B36" s="5" t="n">
        <v>-63805</v>
      </c>
      <c r="C36" s="4" t="inlineStr">
        <is>
          <t xml:space="preserve"> </t>
        </is>
      </c>
    </row>
    <row r="37">
      <c r="A37" s="4" t="inlineStr">
        <is>
          <t>Cancelled/Forfeited/Expired (in shares)</t>
        </is>
      </c>
      <c r="B37" s="5" t="n">
        <v>-414224</v>
      </c>
      <c r="C37" s="4" t="inlineStr">
        <is>
          <t xml:space="preserve"> </t>
        </is>
      </c>
    </row>
    <row r="38">
      <c r="A38" s="4" t="inlineStr">
        <is>
          <t>Ending balance (in shares)</t>
        </is>
      </c>
      <c r="B38" s="5" t="n">
        <v>2320487</v>
      </c>
      <c r="C38" s="5" t="n">
        <v>2497773</v>
      </c>
    </row>
    <row r="39">
      <c r="A39" s="3" t="inlineStr">
        <is>
          <t>Weighted-Average Grant Date Fair Value per share</t>
        </is>
      </c>
      <c r="B39" s="4" t="inlineStr">
        <is>
          <t xml:space="preserve"> </t>
        </is>
      </c>
      <c r="C39" s="4" t="inlineStr">
        <is>
          <t xml:space="preserve"> </t>
        </is>
      </c>
    </row>
    <row r="40">
      <c r="A40" s="4" t="inlineStr">
        <is>
          <t>Beginning balance (in dollars per share)</t>
        </is>
      </c>
      <c r="B40" s="9" t="n">
        <v>14.93</v>
      </c>
      <c r="C40" s="4" t="inlineStr">
        <is>
          <t xml:space="preserve"> </t>
        </is>
      </c>
    </row>
    <row r="41">
      <c r="A41" s="4" t="inlineStr">
        <is>
          <t>Granted (in dollars per share)</t>
        </is>
      </c>
      <c r="B41" s="13" t="n">
        <v>6.36</v>
      </c>
      <c r="C41" s="4" t="inlineStr">
        <is>
          <t xml:space="preserve"> </t>
        </is>
      </c>
    </row>
    <row r="42">
      <c r="A42" s="4" t="inlineStr">
        <is>
          <t>Exercised/Vested (in dollars per share)</t>
        </is>
      </c>
      <c r="B42" s="13" t="n">
        <v>27.53</v>
      </c>
      <c r="C42" s="4" t="inlineStr">
        <is>
          <t xml:space="preserve"> </t>
        </is>
      </c>
    </row>
    <row r="43">
      <c r="A43" s="4" t="inlineStr">
        <is>
          <t>Cancelled/Forfeited/Expired (in dollars per share)</t>
        </is>
      </c>
      <c r="B43" s="13" t="n">
        <v>18.25</v>
      </c>
      <c r="C43" s="4" t="inlineStr">
        <is>
          <t xml:space="preserve"> </t>
        </is>
      </c>
    </row>
    <row r="44">
      <c r="A44" s="4" t="inlineStr">
        <is>
          <t>Ending balance (in dollars per share)</t>
        </is>
      </c>
      <c r="B44" s="9" t="n">
        <v>12.88</v>
      </c>
      <c r="C44" s="9" t="n">
        <v>14.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38000</v>
      </c>
      <c r="C4" s="6" t="n">
        <v>69000</v>
      </c>
    </row>
    <row r="5">
      <c r="A5" s="4" t="inlineStr">
        <is>
          <t>Effective tax rate</t>
        </is>
      </c>
      <c r="B5" s="4" t="inlineStr">
        <is>
          <t>(20.00%)</t>
        </is>
      </c>
      <c r="C5" s="4" t="inlineStr">
        <is>
          <t>(2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6723</v>
      </c>
      <c r="C4" s="6" t="n">
        <v>-35593</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395</v>
      </c>
      <c r="C6" s="5" t="n">
        <v>626</v>
      </c>
    </row>
    <row r="7">
      <c r="A7" s="4" t="inlineStr">
        <is>
          <t>Stock-based compensation</t>
        </is>
      </c>
      <c r="B7" s="5" t="n">
        <v>8740</v>
      </c>
      <c r="C7" s="5" t="n">
        <v>10548</v>
      </c>
    </row>
    <row r="8">
      <c r="A8" s="4" t="inlineStr">
        <is>
          <t>Accretion of unamortized debt discount and amortization of debt issuance costs</t>
        </is>
      </c>
      <c r="B8" s="5" t="n">
        <v>410</v>
      </c>
      <c r="C8" s="5" t="n">
        <v>837</v>
      </c>
    </row>
    <row r="9">
      <c r="A9" s="4" t="inlineStr">
        <is>
          <t>Amortization of premium for marketable securities</t>
        </is>
      </c>
      <c r="B9" s="5" t="n">
        <v>0</v>
      </c>
      <c r="C9" s="5" t="n">
        <v>53</v>
      </c>
    </row>
    <row r="10">
      <c r="A10" s="4" t="inlineStr">
        <is>
          <t>Change in fair value of common stock warrant liabilities</t>
        </is>
      </c>
      <c r="B10" s="5" t="n">
        <v>-9</v>
      </c>
      <c r="C10" s="5" t="n">
        <v>1</v>
      </c>
    </row>
    <row r="11">
      <c r="A11" s="3" t="inlineStr">
        <is>
          <t>Changes in operating assets and liabilities:</t>
        </is>
      </c>
      <c r="B11" s="4" t="inlineStr">
        <is>
          <t xml:space="preserve"> </t>
        </is>
      </c>
      <c r="C11" s="4" t="inlineStr">
        <is>
          <t xml:space="preserve"> </t>
        </is>
      </c>
    </row>
    <row r="12">
      <c r="A12" s="4" t="inlineStr">
        <is>
          <t>Accounts receivable, net</t>
        </is>
      </c>
      <c r="B12" s="5" t="n">
        <v>846</v>
      </c>
      <c r="C12" s="5" t="n">
        <v>-2367</v>
      </c>
    </row>
    <row r="13">
      <c r="A13" s="4" t="inlineStr">
        <is>
          <t>Prepaid expenses and other assets</t>
        </is>
      </c>
      <c r="B13" s="5" t="n">
        <v>795</v>
      </c>
      <c r="C13" s="5" t="n">
        <v>-3276</v>
      </c>
    </row>
    <row r="14">
      <c r="A14" s="4" t="inlineStr">
        <is>
          <t>Accounts payable</t>
        </is>
      </c>
      <c r="B14" s="5" t="n">
        <v>9659</v>
      </c>
      <c r="C14" s="5" t="n">
        <v>2986</v>
      </c>
    </row>
    <row r="15">
      <c r="A15" s="4" t="inlineStr">
        <is>
          <t>Loss contingency accrual</t>
        </is>
      </c>
      <c r="B15" s="5" t="n">
        <v>0</v>
      </c>
      <c r="C15" s="5" t="n">
        <v>151</v>
      </c>
    </row>
    <row r="16">
      <c r="A16" s="4" t="inlineStr">
        <is>
          <t>Operating lease liabilities</t>
        </is>
      </c>
      <c r="B16" s="5" t="n">
        <v>-430</v>
      </c>
      <c r="C16" s="5" t="n">
        <v>-545</v>
      </c>
    </row>
    <row r="17">
      <c r="A17" s="4" t="inlineStr">
        <is>
          <t>Other accruals and liabilities</t>
        </is>
      </c>
      <c r="B17" s="5" t="n">
        <v>1921</v>
      </c>
      <c r="C17" s="5" t="n">
        <v>11880</v>
      </c>
    </row>
    <row r="18">
      <c r="A18" s="4" t="inlineStr">
        <is>
          <t>Net cash used in operating activities</t>
        </is>
      </c>
      <c r="B18" s="5" t="n">
        <v>-4396</v>
      </c>
      <c r="C18" s="5" t="n">
        <v>-14699</v>
      </c>
    </row>
    <row r="19">
      <c r="A19" s="3" t="inlineStr">
        <is>
          <t>Investing Activities</t>
        </is>
      </c>
      <c r="B19" s="4" t="inlineStr">
        <is>
          <t xml:space="preserve"> </t>
        </is>
      </c>
      <c r="C19" s="4" t="inlineStr">
        <is>
          <t xml:space="preserve"> </t>
        </is>
      </c>
    </row>
    <row r="20">
      <c r="A20" s="4" t="inlineStr">
        <is>
          <t>Purchases of property and equipment, including internal-use software</t>
        </is>
      </c>
      <c r="B20" s="5" t="n">
        <v>-515</v>
      </c>
      <c r="C20" s="5" t="n">
        <v>-11608</v>
      </c>
    </row>
    <row r="21">
      <c r="A21" s="4" t="inlineStr">
        <is>
          <t>Purchases of marketable securities</t>
        </is>
      </c>
      <c r="B21" s="5" t="n">
        <v>-4</v>
      </c>
      <c r="C21" s="5" t="n">
        <v>0</v>
      </c>
    </row>
    <row r="22">
      <c r="A22" s="4" t="inlineStr">
        <is>
          <t>Proceeds from sales of marketable securities</t>
        </is>
      </c>
      <c r="B22" s="5" t="n">
        <v>688</v>
      </c>
      <c r="C22" s="5" t="n">
        <v>41729</v>
      </c>
    </row>
    <row r="23">
      <c r="A23" s="4" t="inlineStr">
        <is>
          <t>Proceeds from maturities of marketable securities</t>
        </is>
      </c>
      <c r="B23" s="5" t="n">
        <v>0</v>
      </c>
      <c r="C23" s="5" t="n">
        <v>37640</v>
      </c>
    </row>
    <row r="24">
      <c r="A24" s="4" t="inlineStr">
        <is>
          <t>Net cash provided by investing activities</t>
        </is>
      </c>
      <c r="B24" s="5" t="n">
        <v>169</v>
      </c>
      <c r="C24" s="5" t="n">
        <v>67761</v>
      </c>
    </row>
    <row r="25">
      <c r="A25" s="3" t="inlineStr">
        <is>
          <t>Financing Activities</t>
        </is>
      </c>
      <c r="B25" s="4" t="inlineStr">
        <is>
          <t xml:space="preserve"> </t>
        </is>
      </c>
      <c r="C25" s="4" t="inlineStr">
        <is>
          <t xml:space="preserve"> </t>
        </is>
      </c>
    </row>
    <row r="26">
      <c r="A26" s="4" t="inlineStr">
        <is>
          <t>Principal payments on finance leases obligations</t>
        </is>
      </c>
      <c r="B26" s="5" t="n">
        <v>-244</v>
      </c>
      <c r="C26" s="5" t="n">
        <v>-282</v>
      </c>
    </row>
    <row r="27">
      <c r="A27" s="4" t="inlineStr">
        <is>
          <t>Repurchase of common stock</t>
        </is>
      </c>
      <c r="B27" s="5" t="n">
        <v>-6956</v>
      </c>
      <c r="C27" s="5" t="n">
        <v>0</v>
      </c>
    </row>
    <row r="28">
      <c r="A28" s="4" t="inlineStr">
        <is>
          <t>Proceeds from exercise of common stock warrants, net of redemptions</t>
        </is>
      </c>
      <c r="B28" s="5" t="n">
        <v>0</v>
      </c>
      <c r="C28" s="5" t="n">
        <v>33</v>
      </c>
    </row>
    <row r="29">
      <c r="A29" s="4" t="inlineStr">
        <is>
          <t>Net cash used in financing activities</t>
        </is>
      </c>
      <c r="B29" s="5" t="n">
        <v>-7200</v>
      </c>
      <c r="C29" s="5" t="n">
        <v>-249</v>
      </c>
    </row>
    <row r="30">
      <c r="A30" s="4" t="inlineStr">
        <is>
          <t>Net change in cash, cash equivalents and restricted cash</t>
        </is>
      </c>
      <c r="B30" s="5" t="n">
        <v>-11427</v>
      </c>
      <c r="C30" s="5" t="n">
        <v>52813</v>
      </c>
    </row>
    <row r="31">
      <c r="A31" s="4" t="inlineStr">
        <is>
          <t>Cash, cash equivalents and restricted cash – beginning of year</t>
        </is>
      </c>
      <c r="B31" s="5" t="n">
        <v>312028</v>
      </c>
      <c r="C31" s="5" t="n">
        <v>365436</v>
      </c>
    </row>
    <row r="32">
      <c r="A32" s="4" t="inlineStr">
        <is>
          <t>Cash, cash equivalents and restricted cash – end of period</t>
        </is>
      </c>
      <c r="B32" s="5" t="n">
        <v>300601</v>
      </c>
      <c r="C32" s="5" t="n">
        <v>418249</v>
      </c>
    </row>
    <row r="33">
      <c r="A33" s="3" t="inlineStr">
        <is>
          <t>Cash paid during the period for:</t>
        </is>
      </c>
      <c r="B33" s="4" t="inlineStr">
        <is>
          <t xml:space="preserve"> </t>
        </is>
      </c>
      <c r="C33" s="4" t="inlineStr">
        <is>
          <t xml:space="preserve"> </t>
        </is>
      </c>
    </row>
    <row r="34">
      <c r="A34" s="4" t="inlineStr">
        <is>
          <t>Interest</t>
        </is>
      </c>
      <c r="B34" s="5" t="n">
        <v>33</v>
      </c>
      <c r="C34" s="5" t="n">
        <v>63</v>
      </c>
    </row>
    <row r="35">
      <c r="A35" s="4" t="inlineStr">
        <is>
          <t>Income Taxes Paid</t>
        </is>
      </c>
      <c r="B35" s="6" t="n">
        <v>0</v>
      </c>
      <c r="C3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egment Reporting - Narrative (Details) ad_request in Millions, device in Billions</t>
        </is>
      </c>
      <c r="B1" s="2" t="inlineStr">
        <is>
          <t>3 Months Ended</t>
        </is>
      </c>
      <c r="D1" s="2" t="inlineStr">
        <is>
          <t>9 Months Ended</t>
        </is>
      </c>
    </row>
    <row r="2">
      <c r="B2" s="2" t="inlineStr">
        <is>
          <t>Mar. 31, 2024 segment ad_request device</t>
        </is>
      </c>
      <c r="C2" s="2" t="inlineStr">
        <is>
          <t>Dec. 31, 2023 segment</t>
        </is>
      </c>
      <c r="D2" s="2" t="inlineStr">
        <is>
          <t>Sep. 30, 2023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2</v>
      </c>
      <c r="C4" s="5" t="n">
        <v>2</v>
      </c>
      <c r="D4" s="4" t="inlineStr">
        <is>
          <t xml:space="preserve"> </t>
        </is>
      </c>
    </row>
    <row r="5">
      <c r="A5" s="4" t="inlineStr">
        <is>
          <t>Number of reportable segments</t>
        </is>
      </c>
      <c r="B5" s="5" t="n">
        <v>2</v>
      </c>
      <c r="C5" s="5" t="n">
        <v>2</v>
      </c>
      <c r="D5" s="5" t="n">
        <v>1</v>
      </c>
    </row>
    <row r="6">
      <c r="A6" s="4" t="inlineStr">
        <is>
          <t>Number of mobile ad requests per second | ad_request</t>
        </is>
      </c>
      <c r="B6" s="5" t="n">
        <v>5</v>
      </c>
      <c r="C6" s="4" t="inlineStr">
        <is>
          <t xml:space="preserve"> </t>
        </is>
      </c>
      <c r="D6" s="4" t="inlineStr">
        <is>
          <t xml:space="preserve"> </t>
        </is>
      </c>
    </row>
    <row r="7">
      <c r="A7" s="4" t="inlineStr">
        <is>
          <t>Number of devices | device</t>
        </is>
      </c>
      <c r="B7" s="5" t="n">
        <v>1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Schedule of Segment Information (Details)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25235000</v>
      </c>
      <c r="C4" s="6" t="n">
        <v>44383000</v>
      </c>
    </row>
    <row r="5">
      <c r="A5" s="4" t="inlineStr">
        <is>
          <t>Total Segment Adjusted EBITDA</t>
        </is>
      </c>
      <c r="B5" s="5" t="n">
        <v>-17736000</v>
      </c>
      <c r="C5" s="5" t="n">
        <v>-20894000</v>
      </c>
    </row>
    <row r="6">
      <c r="A6" s="4" t="inlineStr">
        <is>
          <t>Interest income (expense), net</t>
        </is>
      </c>
      <c r="B6" s="5" t="n">
        <v>112000</v>
      </c>
      <c r="C6" s="5" t="n">
        <v>-3494000</v>
      </c>
    </row>
    <row r="7">
      <c r="A7" s="4" t="inlineStr">
        <is>
          <t>Stock-based compensation</t>
        </is>
      </c>
      <c r="B7" s="5" t="n">
        <v>-8740000</v>
      </c>
      <c r="C7" s="5" t="n">
        <v>-10548000</v>
      </c>
    </row>
    <row r="8">
      <c r="A8" s="4" t="inlineStr">
        <is>
          <t>Change in fair value of common stock warrant liabilities</t>
        </is>
      </c>
      <c r="B8" s="5" t="n">
        <v>9000</v>
      </c>
      <c r="C8" s="5" t="n">
        <v>-1000</v>
      </c>
    </row>
    <row r="9">
      <c r="A9" s="4" t="inlineStr">
        <is>
          <t>Provision for income taxes</t>
        </is>
      </c>
      <c r="B9" s="5" t="n">
        <v>-38000</v>
      </c>
      <c r="C9" s="5" t="n">
        <v>-69000</v>
      </c>
    </row>
    <row r="10">
      <c r="A10" s="4" t="inlineStr">
        <is>
          <t>Depreciation and amortization</t>
        </is>
      </c>
      <c r="B10" s="5" t="n">
        <v>-395000</v>
      </c>
      <c r="C10" s="5" t="n">
        <v>-626000</v>
      </c>
    </row>
    <row r="11">
      <c r="A11" s="4" t="inlineStr">
        <is>
          <t>Other income, net</t>
        </is>
      </c>
      <c r="B11" s="5" t="n">
        <v>-65000</v>
      </c>
      <c r="C11" s="5" t="n">
        <v>-39000</v>
      </c>
    </row>
    <row r="12">
      <c r="A12" s="4" t="inlineStr">
        <is>
          <t>Net loss</t>
        </is>
      </c>
      <c r="B12" s="5" t="n">
        <v>-26723000</v>
      </c>
      <c r="C12" s="5" t="n">
        <v>-35593000</v>
      </c>
    </row>
    <row r="13">
      <c r="A13" s="4" t="inlineStr">
        <is>
          <t>Advertising Revenu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2818000</v>
      </c>
      <c r="C15" s="5" t="n">
        <v>4355000</v>
      </c>
    </row>
    <row r="16">
      <c r="A16" s="4" t="inlineStr">
        <is>
          <t>Intersegment 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47000</v>
      </c>
      <c r="C18" s="5" t="n">
        <v>-158000</v>
      </c>
    </row>
    <row r="19">
      <c r="A19" s="4" t="inlineStr">
        <is>
          <t>Intersegment Eliminations | Advertising Revenu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47000</v>
      </c>
      <c r="C21" s="5" t="n">
        <v>-158000</v>
      </c>
    </row>
    <row r="22">
      <c r="A22" s="4" t="inlineStr">
        <is>
          <t>Skillz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22417000</v>
      </c>
      <c r="C24" s="5" t="n">
        <v>40028000</v>
      </c>
    </row>
    <row r="25">
      <c r="A25" s="4" t="inlineStr">
        <is>
          <t>Total Segment Adjusted EBITDA</t>
        </is>
      </c>
      <c r="B25" s="5" t="n">
        <v>-15691000</v>
      </c>
      <c r="C25" s="5" t="n">
        <v>-19682000</v>
      </c>
    </row>
    <row r="26">
      <c r="A26" s="4" t="inlineStr">
        <is>
          <t>Skillz | Operating Segments | Advertising Revenu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0</v>
      </c>
      <c r="C28" s="5" t="n">
        <v>0</v>
      </c>
    </row>
    <row r="29">
      <c r="A29" s="4" t="inlineStr">
        <is>
          <t>Aarki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2865000</v>
      </c>
      <c r="C31" s="5" t="n">
        <v>4513000</v>
      </c>
    </row>
    <row r="32">
      <c r="A32" s="4" t="inlineStr">
        <is>
          <t>Total Segment Adjusted EBITDA</t>
        </is>
      </c>
      <c r="B32" s="5" t="n">
        <v>-2045000</v>
      </c>
      <c r="C32" s="5" t="n">
        <v>-1212000</v>
      </c>
    </row>
    <row r="33">
      <c r="A33" s="4" t="inlineStr">
        <is>
          <t>Aarki | Operating Segments | Advertising Revenu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6" t="n">
        <v>2865000</v>
      </c>
      <c r="C35" s="6" t="n">
        <v>451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 basic</t>
        </is>
      </c>
      <c r="B4" s="6" t="n">
        <v>-26723</v>
      </c>
      <c r="C4" s="6" t="n">
        <v>-35593</v>
      </c>
    </row>
    <row r="5">
      <c r="A5" s="4" t="inlineStr">
        <is>
          <t>Net loss – diluted</t>
        </is>
      </c>
      <c r="B5" s="6" t="n">
        <v>-26723</v>
      </c>
      <c r="C5" s="6" t="n">
        <v>-35593</v>
      </c>
    </row>
    <row r="6">
      <c r="A6" s="3" t="inlineStr">
        <is>
          <t>Denominator:</t>
        </is>
      </c>
      <c r="B6" s="4" t="inlineStr">
        <is>
          <t xml:space="preserve"> </t>
        </is>
      </c>
      <c r="C6" s="4" t="inlineStr">
        <is>
          <t xml:space="preserve"> </t>
        </is>
      </c>
    </row>
    <row r="7">
      <c r="A7" s="4" t="inlineStr">
        <is>
          <t>Weighted average common shares outstanding - basic (in shares)</t>
        </is>
      </c>
      <c r="B7" s="5" t="n">
        <v>18461221</v>
      </c>
      <c r="C7" s="5" t="n">
        <v>20883293</v>
      </c>
    </row>
    <row r="8">
      <c r="A8" s="4" t="inlineStr">
        <is>
          <t>Weighted average common shares outstanding - diluted (in shares)</t>
        </is>
      </c>
      <c r="B8" s="5" t="n">
        <v>18461221</v>
      </c>
      <c r="C8" s="5" t="n">
        <v>20883293</v>
      </c>
    </row>
    <row r="9">
      <c r="A9" s="4" t="inlineStr">
        <is>
          <t>Net loss per share attributable to common stockholders – basic (in dollars per share)</t>
        </is>
      </c>
      <c r="B9" s="9" t="n">
        <v>-1.45</v>
      </c>
      <c r="C9" s="9" t="n">
        <v>-1.7</v>
      </c>
    </row>
    <row r="10">
      <c r="A10" s="4" t="inlineStr">
        <is>
          <t>Net loss per share attributable to common stockholders - diluted (in dollars per share)</t>
        </is>
      </c>
      <c r="B10" s="9" t="n">
        <v>-1.45</v>
      </c>
      <c r="C10" s="9" t="n">
        <v>-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3811850</v>
      </c>
      <c r="C4" s="5" t="n">
        <v>3870100</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226786</v>
      </c>
      <c r="C7" s="5" t="n">
        <v>226786</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696973</v>
      </c>
      <c r="C10" s="5" t="n">
        <v>992954</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567604</v>
      </c>
      <c r="C13" s="5" t="n">
        <v>0</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2320487</v>
      </c>
      <c r="C16" s="5" t="n">
        <v>26503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Subsequent Events (Details) - USD ($) $ / shares in Units, $ in Thousands</t>
        </is>
      </c>
      <c r="G1" s="2" t="inlineStr">
        <is>
          <t>1 Months Ended</t>
        </is>
      </c>
      <c r="I1" s="2" t="inlineStr">
        <is>
          <t>3 Months Ended</t>
        </is>
      </c>
      <c r="J1" s="2" t="inlineStr">
        <is>
          <t>12 Months Ended</t>
        </is>
      </c>
    </row>
    <row r="2">
      <c r="B2" s="2" t="inlineStr">
        <is>
          <t>Aug. 15, 2024</t>
        </is>
      </c>
      <c r="C2" s="2" t="inlineStr">
        <is>
          <t>May 20, 2024</t>
        </is>
      </c>
      <c r="D2" s="2" t="inlineStr">
        <is>
          <t>Apr. 13, 2024</t>
        </is>
      </c>
      <c r="E2" s="2" t="inlineStr">
        <is>
          <t>Apr. 08, 2024</t>
        </is>
      </c>
      <c r="F2" s="2" t="inlineStr">
        <is>
          <t>Feb. 09, 2024</t>
        </is>
      </c>
      <c r="G2" s="2" t="inlineStr">
        <is>
          <t>Apr. 30, 2022</t>
        </is>
      </c>
      <c r="H2" s="2" t="inlineStr">
        <is>
          <t>Sep. 30, 2021</t>
        </is>
      </c>
      <c r="I2" s="2" t="inlineStr">
        <is>
          <t>Mar. 31, 2024</t>
        </is>
      </c>
      <c r="J2" s="2" t="inlineStr">
        <is>
          <t>Dec. 31, 2023</t>
        </is>
      </c>
      <c r="K2" s="2" t="inlineStr">
        <is>
          <t>Apr. 12, 2024</t>
        </is>
      </c>
      <c r="L2" s="2" t="inlineStr">
        <is>
          <t>Aug. 18, 2023</t>
        </is>
      </c>
      <c r="M2" s="2" t="inlineStr">
        <is>
          <t>Jul.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mages awarded</t>
        </is>
      </c>
      <c r="B4" s="4" t="inlineStr">
        <is>
          <t xml:space="preserve"> </t>
        </is>
      </c>
      <c r="C4" s="4" t="inlineStr">
        <is>
          <t xml:space="preserve"> </t>
        </is>
      </c>
      <c r="D4" s="4" t="inlineStr">
        <is>
          <t xml:space="preserve"> </t>
        </is>
      </c>
      <c r="E4" s="4" t="inlineStr">
        <is>
          <t xml:space="preserve"> </t>
        </is>
      </c>
      <c r="F4" s="4" t="inlineStr">
        <is>
          <t xml:space="preserve"> </t>
        </is>
      </c>
      <c r="G4" s="6" t="n">
        <v>4400</v>
      </c>
      <c r="H4" s="6" t="n">
        <v>116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7" t="n">
        <v>0.0001</v>
      </c>
      <c r="M5" s="4" t="inlineStr">
        <is>
          <t xml:space="preserve"> </t>
        </is>
      </c>
    </row>
    <row r="6">
      <c r="A6" s="4" t="inlineStr">
        <is>
          <t>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5000</v>
      </c>
      <c r="M6" s="4" t="inlineStr">
        <is>
          <t xml:space="preserve"> </t>
        </is>
      </c>
    </row>
    <row r="7">
      <c r="A7" s="4" t="inlineStr">
        <is>
          <t>Skillz vs AviaGam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amages awarded</t>
        </is>
      </c>
      <c r="B9" s="4" t="inlineStr">
        <is>
          <t xml:space="preserve"> </t>
        </is>
      </c>
      <c r="C9" s="4" t="inlineStr">
        <is>
          <t xml:space="preserve"> </t>
        </is>
      </c>
      <c r="D9" s="4" t="inlineStr">
        <is>
          <t xml:space="preserve"> </t>
        </is>
      </c>
      <c r="E9" s="4" t="inlineStr">
        <is>
          <t xml:space="preserve"> </t>
        </is>
      </c>
      <c r="F9" s="6" t="n">
        <v>429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crease in litigation expense</t>
        </is>
      </c>
      <c r="B12" s="4" t="inlineStr">
        <is>
          <t xml:space="preserve"> </t>
        </is>
      </c>
      <c r="C12" s="6" t="n">
        <v>3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amages awarded</t>
        </is>
      </c>
      <c r="B13" s="4" t="inlineStr">
        <is>
          <t xml:space="preserve"> </t>
        </is>
      </c>
      <c r="C13" s="4" t="inlineStr">
        <is>
          <t xml:space="preserve"> </t>
        </is>
      </c>
      <c r="D13" s="4" t="inlineStr">
        <is>
          <t xml:space="preserve"> </t>
        </is>
      </c>
      <c r="E13" s="6" t="n">
        <v>67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 | Skillz vs AviaG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contingency, damages paid, value</t>
        </is>
      </c>
      <c r="B16" s="4" t="inlineStr">
        <is>
          <t xml:space="preserve"> </t>
        </is>
      </c>
      <c r="C16" s="4" t="inlineStr">
        <is>
          <t xml:space="preserve"> </t>
        </is>
      </c>
      <c r="D16" s="6" t="n">
        <v>4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royalties received, annual amount expected</t>
        </is>
      </c>
      <c r="B17" s="4" t="inlineStr">
        <is>
          <t xml:space="preserve"> </t>
        </is>
      </c>
      <c r="C17" s="4" t="inlineStr">
        <is>
          <t xml:space="preserve"> </t>
        </is>
      </c>
      <c r="D17" s="6" t="n">
        <v>7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oyalty payment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 Skillz, Big Run vs AviaG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tigation settlement, amount awarded from other party</t>
        </is>
      </c>
      <c r="B21" s="4" t="inlineStr">
        <is>
          <t xml:space="preserve"> </t>
        </is>
      </c>
      <c r="C21" s="4" t="inlineStr">
        <is>
          <t xml:space="preserve"> </t>
        </is>
      </c>
      <c r="D21" s="6" t="n">
        <v>8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ss contingency, damages paid, value</t>
        </is>
      </c>
      <c r="B22" s="4" t="inlineStr">
        <is>
          <t xml:space="preserve"> </t>
        </is>
      </c>
      <c r="C22" s="4" t="inlineStr">
        <is>
          <t xml:space="preserve"> </t>
        </is>
      </c>
      <c r="D22" s="5" t="n">
        <v>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 Big Run vs AviaG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contingency, damages paid, value</t>
        </is>
      </c>
      <c r="B25" s="4" t="inlineStr">
        <is>
          <t xml:space="preserve"> </t>
        </is>
      </c>
      <c r="C25" s="4" t="inlineStr">
        <is>
          <t xml:space="preserve"> </t>
        </is>
      </c>
      <c r="D25" s="6" t="n">
        <v>4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00000</v>
      </c>
      <c r="J28" s="5" t="n">
        <v>2300000</v>
      </c>
      <c r="K28" s="4" t="inlineStr">
        <is>
          <t xml:space="preserve"> </t>
        </is>
      </c>
      <c r="L28" s="4" t="inlineStr">
        <is>
          <t xml:space="preserve"> </t>
        </is>
      </c>
      <c r="M28" s="4" t="inlineStr">
        <is>
          <t xml:space="preserve"> </t>
        </is>
      </c>
    </row>
    <row r="29">
      <c r="A29" s="4" t="inlineStr">
        <is>
          <t>Shares repurchased,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5.76</v>
      </c>
      <c r="J29" s="9" t="n">
        <v>5.62</v>
      </c>
      <c r="K29" s="4" t="inlineStr">
        <is>
          <t xml:space="preserve"> </t>
        </is>
      </c>
      <c r="L29" s="4" t="inlineStr">
        <is>
          <t xml:space="preserve"> </t>
        </is>
      </c>
      <c r="M29" s="4" t="inlineStr">
        <is>
          <t xml:space="preserve"> </t>
        </is>
      </c>
    </row>
    <row r="30">
      <c r="A30" s="4" t="inlineStr">
        <is>
          <t>Treasury stock, value, acquired, cost meth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000</v>
      </c>
      <c r="J30" s="6" t="n">
        <v>13000</v>
      </c>
      <c r="K30" s="4" t="inlineStr">
        <is>
          <t xml:space="preserve"> </t>
        </is>
      </c>
      <c r="L30" s="4" t="inlineStr">
        <is>
          <t xml:space="preserve"> </t>
        </is>
      </c>
      <c r="M30" s="4" t="inlineStr">
        <is>
          <t xml:space="preserve"> </t>
        </is>
      </c>
    </row>
    <row r="31">
      <c r="A31" s="4" t="inlineStr">
        <is>
          <t>Common stock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repurchased (in shares)</t>
        </is>
      </c>
      <c r="B33" s="5" t="n">
        <v>4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repurchased, price per share (in dollars per share)</t>
        </is>
      </c>
      <c r="B34" s="9" t="n">
        <v>5.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easury stock, value, acquired, cost method</t>
        </is>
      </c>
      <c r="B35" s="6" t="n">
        <v>23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e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v>
      </c>
      <c r="J38" s="6" t="n">
        <v>2000</v>
      </c>
      <c r="K38" s="4" t="inlineStr">
        <is>
          <t xml:space="preserve"> </t>
        </is>
      </c>
      <c r="L38" s="4" t="inlineStr">
        <is>
          <t xml:space="preserve"> </t>
        </is>
      </c>
      <c r="M38" s="4" t="inlineStr">
        <is>
          <t xml:space="preserve"> </t>
        </is>
      </c>
    </row>
    <row r="39">
      <c r="A39" s="4" t="inlineStr">
        <is>
          <t>Big Run Studios | Note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e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00</v>
      </c>
    </row>
    <row r="42">
      <c r="A42" s="4" t="inlineStr">
        <is>
          <t>Big Run Studios | Notes Receivable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e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00</v>
      </c>
      <c r="L44" s="4" t="inlineStr">
        <is>
          <t xml:space="preserve"> </t>
        </is>
      </c>
      <c r="M44"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Business Skillz (the “Company” or “Skillz”) operates a competitive mobile gaming platform, driving the future of entertainment by accelerating the convergence of sports, video games and media. The Company’s principal activities are to develop and support a proprietary online-hosted technology platform that enables independent game developers to host tournaments and provide competitive gaming activity (“Competitions”) to end-users worldwide. Basis of Presentation The Company’s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Certain information and note disclosures normally included in financial statements prepared in accordance with U.S. GAAP have been condensed or omitted pursuant to the rules and regulation of the SEC. The Company believes the disclosures made are adequate to make the information presented not misleading. The condensed consolidated financial statements include the accounts of the Company, its wholly-owned subsidiaries and one subsidiary for which there is an immaterial noncontrolling interest at March 31, 2024. All significant intercompany balances and transactions have been eliminated in consolidation. The unaudited condensed consolidated financial statements reflect all adjustments of a normal and recurring nature that are, in the opinion of the Company’s management, necessary for the fair presentation of the results of operations for the interim periods. Operating results for the three months ended March 31, 2024 are not necessarily indicative of the results that may be expected for the year ending December 31, 2024. These unaudited interim condensed consolidated financial statements should be read in conjunction with the consolidated financial statements and related notes included in the Company’s Annual Report on Form 10-K for the fiscal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Estimates are used in several areas including, but not limited to, stock-based compensation and valuation of common stock warran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 Revenue Recognition The Company generates substantially all its revenues through its Skillz segment by providing a service to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SC Topic 606, Revenue from Contracts with Customers (“ASC 606”). See Note 3, Revenue, for additional information. Cash, Cash Equivalents and Restricted Cash Cash and cash equivalents consist of cash, commercial paper, money market funds and U.S government agency securities with maturities of three months or less when purchased. Restricted cash of $10.0 million at March 31, 2024 and December 31, 2023 is primarily associated with the letter of credit for the Company’s former headquarters in San Francisco and cash required to be held by our financial institution. The following table provides a reconciliation of cash, cash equivalents and restricted cash on the condensed consolidated balance sheet at March 31, 2024 and December 31, 2023 that sum to the total of these items reported in the statements of cash flows: March 31, December 31, 2024 2023 Cash $ 19,143 $ 14,968 Money market funds 271,458 287,060 Restricted cash 10,000 10,000 Cash, cash equivalents and restricted cash $ 300,601 $ 312,028 Concentrations of Credit Risk Financial instruments that potentially subject the Company to significant concentrations of credit risk consist of cash, cash equivalents, restricted cash, and marketable securities. Although the Company deposits its cash with multiple well-established financial institutions, the deposits, at times, may exceed federally insured limits. The Company has not experienced any losses on its deposits of cash and cash equivalents. Marketable securities primarily consist of corporate debt securities, asset backed securities and debt instruments issued by foreign governments. The Company limits the amount of credit exposure to any one issuer and monitors the financial condition of the financial institutions on a regular basis. Accounts Receivable, Net Accounts receivable, net, represents amounts recorded for programmatic media campaigns, net of an allowance for credit losses from our advertising revenue customers of our Aarki segment. The allowance for credit losses is recorded as an offset to accounts receivable and changes in such are classified as general and administrative expense in the condensed consolidated statements of operations and comprehensive loss. The Company assesses collectability by reviewing accounts receivable on a collective basis where similar characteristics exist and on an individual basis when there are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The Company’s provision for credit losses were not material in the three months ended March 31, 2024 and 2023, respectively. The allowance for credit losses was $64.0 thousand and $49.0 thousand at March 31, 2024 and December 31, 2023, respectively. Two customers accounted for 18% and 14% of the accounts receivable balance as of March 31, 2024, respectively. One customer accounted for 12% of the accounts receivable balance as of December 31, 2023. Fair Value Measurement The Company applies fair value accounting for financial assets and liabilities and non-financial assets and liabilities that are recognized or disclosed at fair value in the condensed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financial instruments, including debt, are not measured at fair value on a recurring basis in the condensed consolidated balance sheets. The fair value of debt was estimated using primarily level 2 inputs, including quoted market prices or present value of future payments discounted by the market interest rates or the fixed rates based on current rates offered to the Company for debt with similar terms and maturities. Long-Lived Assets Long-lived assets consist of property and equipment with estimable useful lives subject to depreciation and amortization. The Company reviews long-lived assets for impairment whenever events or changes in circumstances indicate that the carrying amount of an asset or asset group may not be recoverable. When impairment indicators are identified, the Company assesses its long-lived assets for impairment.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On March 15, 2023, the Company completed the purchase of an office building in Las Vegas, Nevada for $11.5 million, with $10.5 million and $1.0 million allocated to building and land components, respectively. The building will be depreciated on a straight-line basis over its estimated useful life of 39 years. The land is not subject to depreciation. The building is being utilized as the Company’s headquarters effective in February 2024. 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are classified as non-current marketable securities. Dividend and interest income are recognized when earned. Marketable securities are classified as available-for-sale and realized gains and losses are recorded using the specific identification method. Changes in fair value, excluding credit losses and impairments, are recorded in other comprehensive income in the condensed consolidated statements of operations and comprehensive loss.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income, net in the condensed consolidated statement of operations and comprehensive loss and a new cost basis in the investment is established. If market, industry, and/or investee conditions deteriorate, the Company may incur future impairment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and would be measured at fair value.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densed consolidated statements of operations and comprehensive loss for the amount by which the carrying value exceeds the fair value of the investment. Gains and losses resulting from the remeasurement of non-marketable equity securities, including impairment, are recorded through other income, net in the condensed consolidated statements of operations and comprehensive loss. The Company separately presents investments in non-marketable equity securities within long-term assets on the condensed consolidated balance sheets. The Company identified an impairment indicator related to one of its investments in a privately held company. The Company reviewed the private company’s forecast and noted significant concerns about the private company’s ability to continue as a going concern. As a result, an impairment charge of $2.9 million was recorded in the year ended December 31, 2023. Advertising and Promotional Expense Advertising and promotional expenses are included in sales and marketing expenses within the condensed consolidated statements of operations and comprehensive loss and are expensed when incurred. Advertising expenses, excluding marketing promotions related to the Company’s end-user incentive programs, were $6.0 million and $8.8 million for the three months ended March 31, 2024 and 2023, respectively. 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11, Stock-Based Compensation, for more information. The Company accounts for forfeitures as they occur. If an employee stock-based award is canceled without the concurrent grant or offer of a replacement award, the cancellation is treated as a settlement for no consideration and any previously unrecognized compensation cost shall be recognized at the cancellation date. Stock-based awards granted to employees are primarily stock options and restricted stock units. The Company has primarily granted restricted stock units (“RSUs”), which have a service-based (and in certain circumstances, performance-based) vesting condition over a four-year period, to its employees and members of the Board of Directors since the start of 2021. The Board of Directors determines the fair value of each share of underlying common stock based on the closing price of the Company's common stock on the date of the grant. The Company has also issued equity awards in Aarki, Inc. (“Aarki”) to certain key employees of Aarki. See Note 5, Spin-Off Transaction. For awards with market conditions, the Company determines the grant date fair value utilizing a Monte Carlo valuation model, which incorporates various assumptions including expected stock price volatility, expected term, risk-free interest rates, expected date of a qualifying event, expected capital raise percentage and market capitalization milestones. Given the Company’s limited market trading history, it has estimated the volatility of its common stock on the date of grant of awards with market conditions based on the weighted average historical stock price volatility of comparable publicly-traded companies in its industry group. The Company estimated the expected term of its awards with market conditions based on various exercise scenarios, as these awards are not considered “plain vanilla.” The Company utilized a risk-free interest rate based on the U.S. Treasury yield curve in effect at the time of grant. The Company estimated the expected date of a qualifying event, the expected capital raise percentage and the expected achievement date of market capitalization milestones based on management’s expectations at the time of measurement of the award’s value. Interest Income (Expense), Net Interest income (expense), net consisted of the following for the three months ended March 31, 2024 and 2023. Three Months Ended March 31, 2024 2023 Interest expense $ (3,772) $ (9,152) Interest income 3,884 5,658 Interest income (expense), net $ 112 $ (3,494) Indirect Tax Liabilities We are subject to indirect taxes such as sales and use tax in the United States and value-add tax in certain foreign jurisdictions, respectively. Indirect tax liabilities are adjusted considering changing facts and circumstances, such as the closing of a tax examination, further interpretation of existing tax law, or new tax law. We recognize changes to our estimate if it is estimable and probable that our position would not be sustainable upon examination by taxing authorities. Although management believes our recorded liabilities are reasonable, no assurance can be given that the final tax outcomes of these matters will not be different from that which our liabilities are based on. To the extent that final tax outcomes of these matters are different than the amounts recorded, such differences could have a material impact on our consolidated financial statements as the Company records related tax reserves as a reduction in revenue, and penalties and interest in general and administrative expens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Effective beginning in the fourth quarter of 2023, the Company had two operating and reportable segments. See Note 14, Segment Reporting. Recently Issued Accounting Pronouncements Not Yet Adopted In December 2023, the FASB issued ASU 2023-09, “ Income Taxes (Topic 740): Improvements to Income Tax Disclosures ,”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mendments in this ASU should be applied on a prospective basis. Retrospective application is permitted. The Company is evaluating the impact of this ASU on its consolidated financial statements. In March 2024, the FASB issued ASU 2024-01, “ Compensation – Stock Compensation (Topic 718): Scope Application of Profits Interest and Similar Awards,” which provides illustrative guidance to help entities determine whether profits interest and similar awards should be accounted for as share-based payment arrangements within the scope of FASB Accounting Standards Codification (FASB ASC) 718, Compensation—Stock Compensation. ASU 2024-01 is effective for annual periods beginning after December 15, 2024 and interim periods within those annual periods with early adoption permitted. The Company currently expects that this ASU will not have a material impact on its consolidated financial statements . In November 2023, the FASB issued ASU 2023-07, “ Segment Reporting (Topic 280): Improvements to Reportable Segment Disclosures ,” which requires public entities to disclose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s present the Company’s revenues, disaggregated by offering, geographical region, and reportable segment for the three months ended March 31, 2024 and 2023. Revenue by geographical region is based on the location where the game developer or advertising customer is headquartered. For more information on revenues presented by reportable segment, see Note 14, Segment Reporting. Three Months Ended March 31, 2024 Skillz Aarki Elimination Consolidated Revenue From Customers: Entry Fee Revenue $ 21,778 $ — $ — $ 21,778 Advertising Revenue — 2,865 (47) 2,818 Other Revenue: Maintenance Fee Revenue 639 — — 639 Total Revenue $ 22,417 $ 2,865 $ (47) $ 25,235 United States $ 21,511 $ 659 $ (47) $ 22,123 Other Countries 906 2,206 — 3,112 Total Revenue $ 22,417 $ 2,865 $ (47) $ 25,235 Three Months Ended March 31, 2023 Skillz Aarki Elimination Consolidated Revenue From Customers: Entry Fee Revenue $ 38,643 $ — $ — $ 38,643 Advertising Revenue — 4,513 (158) 4,355 Other Revenue: Maintenance Fee Revenue 1,385 — — 1,385 Total Revenue $ 40,028 $ 4,513 $ (158) $ 44,383 United States $ 37,332 $ 1,120 $ (158) $ 38,294 Other Countries 2,696 3,393 — 6,089 $ 40,028 $ 4,513 $ (158) $ 44,383 Revenues from Entry Fee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collectively, “Monetization Services”). The Company provides Monetization Services to game developers enabling them to offer competitive games to their end-users. These activities are not distinct from each other as the Company provides an integrated service enabling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Entry fees used to enter paid competitions can include net cash deposits, cash from prior winnings, and end-user incentives. The game developers earn monthly revenue share from end-users, calculated based on end-users’ paid entry fees attributable to their games as a percentage of total entry fees. End-user incentives are not paid for by game developers. In addition, the Company accounts for end-user incentives either as a reduction of revenue or as sales and marketing expenses (as noted below). The Company collects entry fees and related charges from end-users on behalf of game developers. This is done via the end-user’s pre-authorized credit card or PayPal account. The Company withholds its portion of revenue share and administrative costs from these entry fees. The balance is then recorded as a reduction to revenue for the amount owed to the game developer. Therefore, the game developer’s ability and intent to pay the amounts withheld by the Company is not subject to significant judgment or collection risk. Certain of Skillz’ larger developer agreements provide the Company with a right to withhold additional amounts from their revenue share. These amounts relate to game-specific sales and marketing costs incurred by the Company, in its sole discretion, to acquire end-users on behalf of the game developer. The amount and timing of such withholding(s) is (are) uncertain and based on the future performance of the respective developer’s games. Such amounts are recorded as part of the monthly settlement process with the game developer. Accordingly, the Company has included these amounts as a reduction to the revenue share paid to game developers. Revenue is recognized at the time the performance obligation is satisfied by transferring control of the promised service in an amount that reflects the consideration that the Company expects to receive in exchange for the Monetization Services. The Company does not recognize contract assets or contract liabilities as the payment of the transaction price is concurrent with fulfillment of the services. At the time of game completion, the Company has a right to receive payment for services rendered. The Company’s agreements with game developers can generally be terminated for convenience by either party upon thirty days prior written notice, and in certain of the Company’s larger agreements, the game developer, if required by the Company, must continue to make its games available on the platform for a period of up to twelve months. The Company's agreements with certain game developers cannot be terminated by the developer without the Company's approval for a period of at least eighteen months under certain conditions. In accordance with optional exemptions available under Topic 606, the Company does not disclose the value of unsatisfied performance obligations for (1) contracts with an original expected length of one year or less, and (2) contracts for which variable consideration relates entirely to an unsatisfied performance obligation or to an unsatisfied promise to transfer a distinct service that forms a part of a single performance obligation. Games provided by two developer partners accounted for 80% of the Company’s revenue from Monetization Services in the three months ended March 31, 2024 and 2023.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customers, are recognized as a reduction of revenue at the later of when revenue is recognized or when the Company pays or promises to pay the incentive. Promotions and incentives recorded as sales and marketing expenses are recognized when we incur the related cost. Our primary end-user incentive is Bonus Cash, which is a promotional incentive that cannot be withdrawn and can only be used by end-users to enter paid-entry fee contests. Bonus Cash used as entry fees for paid Competitions can include newly issued Bonus Cash and / or Bonus Cash returned to end-users from prior winnings. We recognize the entire cost of Bonus Cash as sales and marketing expenses or a reduction of revenue (as discussed below). When Bonus Cash is used towards entry fees for a paid Competition and is returned to an end-user as winnings, we do not record any additional sales and marketing expenses or reductions to revenue. Likewise, if Bonus Cash is returned to an end-user and is used to enter subsequent competitions, which they continue to win, we do not record any additional sales and marketing expenses or reductions to revenue. • Marketing promotions and discounts accounted for as reductions to revenue. These promotions are typically pricing actions in the form of discounts that reduce end-user entry fees. These are offered on behalf of the game developers. Although not required based on the Company’s agreement with its game developers, the Company considers that game developers have a valid expectation that certain incentives will be offered to end-users. The determination of a valid expectation is based on an evaluation of all information reasonably available to game developers regarding the Company’s customary business practices, published policies and specific statements. An example of an incentive for which the game developer has a valid expectation is “Ticketz”, which are virtual currency earned for every competition played based on the amount of the entry fee. Ticketz can be redeemed for prizes, including Bonus Cash. Another promotional incentive is initial deposit Bonus Cash that can be earned in fixed amounts when an end-user makes their first deposit on the Skillz platform. Bonus Cash can only be applied by end-users towards future paid-entry fee competitions and cannot be withdrawn. • Marketing promotions accounted for as sales and marketing expenses. When the Company concludes that game developers do not have a valid expectation that an incentive will be offered, Management records the related cost as sales and marketing expenses. Management’s assessment is based on an evaluation of all information reasonably available to game developers regarding the Company’s customary business practices, published policies and specific statements. These promotions are offered to end-users to draw, re-engage, or generally increase their use of the Skillz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believes will best stimulate engagement. Similar to Bonus Cash earned from the redemption of Ticketz or an initial deposit, limited-time Bonus Cash can only be used by end-users to enter future paid entry fee competitions and cannot be withdrawn. The Company also hosts engagement marketing leagues, which run over a period of days or weeks. Prizes are awarded to winners in the form of cash or luxury goods to end-users earning the most medals at the end of the league. End-users accumulate medals by winning Skillz enabled paid entry fee competitions. Skillz determines whether (or not) to run a league, what prizes should be awarded, over what time period the league should run, and to which end-users’ prizes should be paid, all at the Company’s discretion. The parameters vary from one league to the next and are not reasonably known, nor communicated to game developers. League prizes in the form of cash can be withdrawn or applied towards future paid-entry fee competitions. From time to time, the Company issues credits or refunds to end-users that are dissatisfied by the level of service provided by the game developer. There is no contractual obligation for the Company to refund such end-users nor is there a valid expectation by game developers for the Company to issue such credits or refunds to end-users on their behalf. The Company accounts for credits or refunds, which are not recoverable from the game developer, as sales and marketing expenses when incurred. Advertising Revenue The Company offers a technology platform (i.e. demand side platform, “DSP”) to source available advertising space from its network of vendors / suppliers (aka, advertising exchange partners / publishers), which uses a real-time auction process. The revenue from advertising is recognized over time based on the number of impressions as the performance obligation is satisfied. The Company considers itself the agent of its customer(s). This is due to the Company’s involvement in programmatically placing and sourcing advertisements on behalf of customers via a network of third party publishers. The Company does not, at any time, take ownership of advertising inventory being sourced and placed. Via the DSP, if the Company wins the auction and an impression is served, the customer’s advertisement is displayed on the publisher / supplier’s mobile application. Management evaluates whether the performance obligation contained in its insertion order (“IO”) are distinct within the context of a customer contract as defined above. We determined the nature of our performance obligations to customers is to run their programmatic media campaigns by delivering advertisements to their target audience(s). This is carried out based on parameters and strategies outlined by the customer. This performance obligation to the customer incorporates the following: • The DSP and related services (i.e., development of campaign strategy, provision of creative services, campaign flighting, performance monitoring and serving of the ads); and • Sourcing mobile advertising space from the Company’s network of vendors / suppliers. None of these promises are separately identifiable from each other in the contract, as they are integrated with the DSP to provide the customer a combined output. That output empowers the customer to acquire the most valuable space for their mobile advertising campaign based on a pre-established / maximum budget in the IO. Our customers do not dictate where or how the Company sources advertising space. Likewise, the Company does not take ownership of any inventory before the mobile advertisement is served to the customer. The Company recognizes an asset for incremental costs of obtaining a contract with the customer as long as Management expects to recover these costs. Incremental costs are those that would have not been incurred if the contract did not exist. Examples of incremental costs often capitalized are sales commissions whereas examples of costs that would not be included are internal employee salaries, standard benefits, travel costs, and other / general legal costs. Sales commissions are the only incremental contract costs the Company incurs and are paid based on collected revenue based on the recipient’s assigned accounts. As commissions are typically satisfied within one year after an executed contract, the Company applies the practical expedient under ASC 340-40, Other Assets and Deferred Costs: Contracts with Customers. Maintenance Fee Revenue When a player becomes inactive on the platform by not participating in a tournament for six consecutive months, the Company will impose a monthly maintenance fee. This fee is charged to the player and recognized as revenue by the Company beginning from the first the month of inactiv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07:47Z</dcterms:created>
  <dcterms:modified xmlns:dcterms="http://purl.org/dc/terms/" xmlns:xsi="http://www.w3.org/2001/XMLSchema-instance" xsi:type="dcterms:W3CDTF">2024-08-29T20:07:47Z</dcterms:modified>
</cp:coreProperties>
</file>